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asis of Presentation" sheetId="8" r:id="rId8"/>
    <s:sheet name="Changes in Estimates under Perc" sheetId="9" r:id="rId9"/>
    <s:sheet name="eBorders Settlement" sheetId="10" r:id="rId10"/>
    <s:sheet name="Inventories" sheetId="11" r:id="rId11"/>
    <s:sheet name="Accounting Standards" sheetId="12" r:id="rId12"/>
    <s:sheet name="Acquisitions" sheetId="13" r:id="rId13"/>
    <s:sheet name="Raytheon|Websense Joint Venture" sheetId="14" r:id="rId14"/>
    <s:sheet name="Derivative and Other Financial " sheetId="15" r:id="rId15"/>
    <s:sheet name="Commitments and Contingencies" sheetId="16" r:id="rId16"/>
    <s:sheet name="Stockholders' Equity" sheetId="17" r:id="rId17"/>
    <s:sheet name="Pension and Other Employee Bene" sheetId="18" r:id="rId18"/>
    <s:sheet name="Income Taxes" sheetId="19" r:id="rId19"/>
    <s:sheet name="Business Segment Reporting" sheetId="20" r:id="rId20"/>
    <s:sheet name="Changes in Estimates Under Pe21" sheetId="21" r:id="rId21"/>
    <s:sheet name="Inventories (Tables)" sheetId="22" r:id="rId22"/>
    <s:sheet name="Acquisitions (Tables)" sheetId="23" r:id="rId23"/>
    <s:sheet name="Raytheon|Websense Joint Ventu24" sheetId="24" r:id="rId24"/>
    <s:sheet name="Derivative and Other Financia25" sheetId="25" r:id="rId25"/>
    <s:sheet name="Commitments and Contingencies (" sheetId="26" r:id="rId26"/>
    <s:sheet name="Stockholders' Equity (Tables)" sheetId="27" r:id="rId27"/>
    <s:sheet name="Pension and Other Employee Be28" sheetId="28" r:id="rId28"/>
    <s:sheet name="Business Segment Reporting (Tab" sheetId="29" r:id="rId29"/>
    <s:sheet name="Changes in Estimates under Pe30" sheetId="30" r:id="rId30"/>
    <s:sheet name="eBorders Settlement eBorders Se" sheetId="31" r:id="rId31"/>
    <s:sheet name="Inventories Inventory (Narrativ" sheetId="32" r:id="rId32"/>
    <s:sheet name="Inventories (Schedule of Invent" sheetId="33" r:id="rId33"/>
    <s:sheet name="Acquisitions (Narrative) (Detai" sheetId="34" r:id="rId34"/>
    <s:sheet name="Acquisitions (Purchase Price) (" sheetId="35" r:id="rId35"/>
    <s:sheet name="Acquisitions (Intangible assets" sheetId="36" r:id="rId36"/>
    <s:sheet name="Acquisitions (Rollforward of Go" sheetId="37" r:id="rId37"/>
    <s:sheet name="Raytheon|Websense Joint Ventu38" sheetId="38" r:id="rId38"/>
    <s:sheet name="Raytheon|Websense Joint Ventu39" sheetId="39" r:id="rId39"/>
    <s:sheet name="Derivative and Other Financia40" sheetId="40" r:id="rId40"/>
    <s:sheet name="Derivative and Other Financia41" sheetId="41" r:id="rId41"/>
    <s:sheet name="Commitments and Contingencies42" sheetId="42" r:id="rId42"/>
    <s:sheet name="Commitments and Contingencies43" sheetId="43" r:id="rId43"/>
    <s:sheet name="Commitments and Contingencies44" sheetId="44" r:id="rId44"/>
    <s:sheet name="Commitments and Contingencies45" sheetId="45" r:id="rId45"/>
    <s:sheet name="Stockholders' Equity (Narrative" sheetId="46" r:id="rId46"/>
    <s:sheet name="Stockholders' Equity (Changes i" sheetId="47" r:id="rId47"/>
    <s:sheet name="Stockholders' Equity (Repurchas" sheetId="48" r:id="rId48"/>
    <s:sheet name="Stockholders' Equity (EPS from " sheetId="49" r:id="rId49"/>
    <s:sheet name="Stockholders' Equity Stockholde" sheetId="50" r:id="rId50"/>
    <s:sheet name="Stockholders' Equity (Weighted-" sheetId="51" r:id="rId51"/>
    <s:sheet name="Stockholders' Equity (Restricte" sheetId="52" r:id="rId52"/>
    <s:sheet name="Stockholders' Equity Stockhol53" sheetId="53" r:id="rId53"/>
    <s:sheet name="Pension and Other Employee Be54" sheetId="54" r:id="rId54"/>
    <s:sheet name="Pension and Other Employee Be55" sheetId="55" r:id="rId55"/>
    <s:sheet name="Pension and Other Employee Be56" sheetId="56" r:id="rId56"/>
    <s:sheet name="Pension and Other Employee Be57" sheetId="57" r:id="rId57"/>
    <s:sheet name="Pension and Other Employee Be58" sheetId="58" r:id="rId58"/>
    <s:sheet name="Income Taxes Narrative (Details" sheetId="59" r:id="rId59"/>
    <s:sheet name="Business Segment Reporting (Seg" sheetId="60" r:id="rId60"/>
    <s:sheet name="Business Segment Reporting (Com" sheetId="61" r:id="rId61"/>
    <s:sheet name="Business Segment Reporting (Tot" sheetId="62" r:id="rId62"/>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Sep. 27, 2015</t>
  </si>
  <si>
    <t>Oct. 19, 2015</t>
  </si>
  <si>
    <t>Document and Entity Information</t>
  </si>
  <si>
    <t>Entity Registrant Name</t>
  </si>
  <si>
    <t>RAYTHEON CO/</t>
  </si>
  <si>
    <t>Entity Central Index Key</t>
  </si>
  <si>
    <t>Current Fiscal Year End Date</t>
  </si>
  <si>
    <t>--12-31</t>
  </si>
  <si>
    <t>Entity Filer Category</t>
  </si>
  <si>
    <t>Large Accelerated Filer</t>
  </si>
  <si>
    <t>Document Type</t>
  </si>
  <si>
    <t>10-Q</t>
  </si>
  <si>
    <t>Document Period End Date</t>
  </si>
  <si>
    <t>Sep. 27,
		2015</t>
  </si>
  <si>
    <t>Document Fiscal Year Focus</t>
  </si>
  <si>
    <t>Document Fiscal Period Focus</t>
  </si>
  <si>
    <t>Q3</t>
  </si>
  <si>
    <t>Trading Symbol</t>
  </si>
  <si>
    <t>RTN</t>
  </si>
  <si>
    <t>Amendment Flag</t>
  </si>
  <si>
    <t>false</t>
  </si>
  <si>
    <t>Entity Common Stock, Shares Outstanding</t>
  </si>
  <si>
    <t>Entity Current Reporting Status</t>
  </si>
  <si>
    <t>Yes</t>
  </si>
  <si>
    <t>Consolidated Balance Sheets - USD ($)</t>
  </si>
  <si>
    <t>Dec. 31, 2014</t>
  </si>
  <si>
    <t>Current assets</t>
  </si>
  <si>
    <t>Cash and cash equivalents</t>
  </si>
  <si>
    <t>Short-term investments</t>
  </si>
  <si>
    <t>Contracts in process, net</t>
  </si>
  <si>
    <t>Inventori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current liabilities</t>
  </si>
  <si>
    <t>Total current liabilities</t>
  </si>
  <si>
    <t>Accrued retiree benefits and other long-term liabilities</t>
  </si>
  <si>
    <t>Long-term debt</t>
  </si>
  <si>
    <t>Commitments and contingencies (Note 9)</t>
  </si>
  <si>
    <t xml:space="preserve"> </t>
  </si>
  <si>
    <t>Redeemable noncontrolling interest</t>
  </si>
  <si>
    <t>Raytheon Company stockholders’ equity</t>
  </si>
  <si>
    <t>Common stock, par value, $0.01 per share, 1,450 shares authorized, 301 and 307 shares outstanding at September 27, 2015 and December 31, 2014,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Parenthetical) - $ / shares shares in Millions</t>
  </si>
  <si>
    <t>Common stock, par value</t>
  </si>
  <si>
    <t>Common stock, shares authorized</t>
  </si>
  <si>
    <t>Common stock, shares outstanding</t>
  </si>
  <si>
    <t>Consolidated Statements of Operations (Unaudited) - USD ($) $ in Millions</t>
  </si>
  <si>
    <t>3 Months Ended</t>
  </si>
  <si>
    <t>Sep. 28, 2014</t>
  </si>
  <si>
    <t>Net sales</t>
  </si>
  <si>
    <t>Products</t>
  </si>
  <si>
    <t>Services</t>
  </si>
  <si>
    <t>Total net sales</t>
  </si>
  <si>
    <t>Operating expenses</t>
  </si>
  <si>
    <t>Cost of sales—products</t>
  </si>
  <si>
    <t>Cost of sales—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Consolidated Statements of Comprehensive Income (Unaudited) - USD ($) $ in Millions</t>
  </si>
  <si>
    <t>Other comprehensive income (loss), before tax:</t>
  </si>
  <si>
    <t>Foreign exchange translation</t>
  </si>
  <si>
    <t>Cash flow hedges and interest rate locks</t>
  </si>
  <si>
    <t>Unrealized gains (losses) on investments and other, net</t>
  </si>
  <si>
    <t>Pension and other postretirement benefit plans, net:</t>
  </si>
  <si>
    <t>Net loss arising during period</t>
  </si>
  <si>
    <t>Amortization of prior service cost included in net periodic cost</t>
  </si>
  <si>
    <t>Amortization of net actuarial loss included in net income</t>
  </si>
  <si>
    <t>Pension and other postretirement benefit plans, net</t>
  </si>
  <si>
    <t>Other comprehensive income (loss), before tax</t>
  </si>
  <si>
    <t>Income tax benefit (expense) related to items of other comprehensive income (loss)</t>
  </si>
  <si>
    <t>Other comprehensive income (loss), net of tax</t>
  </si>
  <si>
    <t>Total comprehensive income</t>
  </si>
  <si>
    <t>Less: Comprehensive income (loss) attributable to noncontrolling interests in subsidiaries</t>
  </si>
  <si>
    <t>Comprehensive income attributable to Raytheon Company</t>
  </si>
  <si>
    <t>Consolidated Statements of Equity (Unaudited)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 (1) [Member]</t>
  </si>
  <si>
    <t>[1]</t>
  </si>
  <si>
    <t>Beginning Balance at Dec. 31, 2013</t>
  </si>
  <si>
    <t>Increase (Decrease) in Stockholders' Equity [Roll Forward]</t>
  </si>
  <si>
    <t>Net Income excluding redeemable noncontrolling interest</t>
  </si>
  <si>
    <t>Dividends declared</t>
  </si>
  <si>
    <t>Distributions and other activity related to noncontrolling interests</t>
  </si>
  <si>
    <t>Common stock plans activity</t>
  </si>
  <si>
    <t>Share repurchases</t>
  </si>
  <si>
    <t>Ending Balance at Sep. 28, 2014</t>
  </si>
  <si>
    <t>Beginning Balance at Dec. 31, 2014</t>
  </si>
  <si>
    <t>Adjustment of noncontrolling interest to redemption value</t>
  </si>
  <si>
    <t>Ending Balance at Sep. 27, 2015</t>
  </si>
  <si>
    <t>Excludes redeemable noncontrolling interest which is not considered equity. See "Note 7: Raytheon|Websense Joint Venture" for additional information.</t>
  </si>
  <si>
    <t>Consolidated Statements of Cash Flows (Unaudited)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Tax benefit from stock-based awards</t>
  </si>
  <si>
    <t>Changes in assets and liabilities</t>
  </si>
  <si>
    <t>Contracts in process, net and advance payments and billings in excess of costs incurred</t>
  </si>
  <si>
    <t>Income taxes receivable/payable</t>
  </si>
  <si>
    <t>Other long-term liabilities</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Proceeds from exercise of stock options</t>
  </si>
  <si>
    <t>Sale of noncontrolling interest in RaytheonWebsense</t>
  </si>
  <si>
    <t>Net cash provided by (used in) financing activities</t>
  </si>
  <si>
    <t>Net increase (decrease) in cash and cash equivalents</t>
  </si>
  <si>
    <t>Cash and cash equivalents at beginning of the year</t>
  </si>
  <si>
    <t>Cash and cash equivalents at end of period</t>
  </si>
  <si>
    <t>Share Repurchase Program [Member]</t>
  </si>
  <si>
    <t>Repurchases of common stock</t>
  </si>
  <si>
    <t>Satisfy tax withholding [Member]</t>
  </si>
  <si>
    <t>Basis of Presentation</t>
  </si>
  <si>
    <t>Organization, Consolidation and Presentation of Financial Statements [Abstract]</t>
  </si>
  <si>
    <t>Basis of Presentation 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4 . As used in this report, the terms “we,” “us,” “our,” “Raytheon” and the “Company” mean Raytheon Company and its subsidiaries, unless the context indicates another meaning. In the opinion of management, our financial statements reflect all adjustments, which are of a normal recurring nature, necessary for presentation of financial statements for interim periods in accordance with GAAP and with the instructions to Form 10-Q in Article 10 of Securities and Exchange Commission (SEC) Regulation S-X. The preparation of financial statements in conformity with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As previously announced, in May 2015, we completed a series of transactions with Vista Equity Partners by which we acquired Websense, Inc. (Websense) from Vista Equity Partners and combined it with Raytheon Cyber Products (RCP), formerly part of our Intelligence, Information and Services (IIS) segment, to create Raytheon|Websense, a new cybersecurity joint venture company (with Vista Equity Partners). In connection with these transactions, we reorganized our operating and reporting structure with Raytheon|Websense as our fifth reporting segment. The amounts, discussion and presentation of our business segments, including Corporate and eliminations for intersegment activity, set forth in this Form 10-Q, reflect our new structure. None of the changes impact our previously reported consolidated balance sheets, statements of operations or statements of cash flows. See "Note 13: Business Segment Reporting" for additional information.</t>
  </si>
  <si>
    <t>Changes in Estimates under Percentage of Completion Contract Accounting</t>
  </si>
  <si>
    <t>Accounting Policies [Abstract]</t>
  </si>
  <si>
    <t>Changes in Estimates under Percentage of Completion Contract Accounting 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gnized in the period the loss is determined. Net EAC adjustments had the following impact on our operating results: Three Months Ended Nine Months Ended (In millions, except per share amounts) Sep 27, 2015 Sep 28, 2014 Sep 27, 2015 Sep 28, 2014 Operating income $ 84 $ 155 $ 245 $ 365 Income from continuing operations attributable to Raytheon Company 54 101 159 237 Diluted earnings per share (EPS) from continuing operations attributable to Raytheon Company $ 0.18 $ 0.32 $ 0.52 $ 0.76</t>
  </si>
  <si>
    <t>eBorders Settlement</t>
  </si>
  <si>
    <t>eBorders Settlement [Abstract]</t>
  </si>
  <si>
    <t>eBorders Settlement In March 2015, Raytheon Systems Limited (RSL) reached a settlement with the UK Home Office concluding the parties' dispute regarding the UK Home Office's July 2010 termination of RSL's eBorders contract within our IIS segment. The settlement included a cash payment from the UK Home Office to RSL of £150 million (approximately $226 million based on foreign exchange rates as of the settlement date ) for the resolution of all claims and counterclaims of both parties related to the matter. After certain expenses and derecognition of the outstanding receivables, IIS recorded $181 million in operating income through a reduction in cost of sales in the first quarter of 2015. The £150 million cash payment was received in the second quarter of 2015.</t>
  </si>
  <si>
    <t>Inventory Disclosure [Abstract]</t>
  </si>
  <si>
    <t>Inventories Inventories consisted of the following: (In millions) Sep 27, 2015 Dec 31, 2014 Materials and purchased parts $ 66 $ 70 Work in process 535 326 Finished goods 18 18 Total $ 619 $ 414 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218 million and $126 million in inventories as work in process at September 27, 2015 and December 31, 2014 , respectively.</t>
  </si>
  <si>
    <t>Accounting Standards</t>
  </si>
  <si>
    <t>New Accounting Pronouncements or Change in Accounting Principle [Line Items]</t>
  </si>
  <si>
    <t xml:space="preserve">Accounting Standards 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we expect to continue using the cost-to-cost percentage of completion method to recognize revenue for most of our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 On July 9, 2015, the FASB approved the deferral of the new standard's effective date by one year. The new standard now would be effective for annual reporting periods beginning after December 15, 2017. The FASB will permit companies to adopt the new standard early, but not before the original effective date of annual reporting periods beginning after December 15, 2016. Other new pronouncements issued but not effective until after September 27, 2015 are not expected to have a material impact on our financial position, results of operations or liquidity. </t>
  </si>
  <si>
    <t>Acquisitions</t>
  </si>
  <si>
    <t>Business Combinations [Abstract]</t>
  </si>
  <si>
    <t>Acquisitions In pursuing our business strategies, we acquire and make investments in certain businesses that meet strategic and financial criteria. In May 2015, we acquired Websense from Vista Equity Partners for approximately $1.9 billion , net of cash received, and exclusive of retention payments. Websense is a leader in advanced threat protection and data theft prevention across web, email, cloud and endpoint infrastructure. In connection with this acquisition, we incurred transaction and integration-related costs of $1 million and $31 million in the third quarter and first nine months of 2015 , respectively, of which $1 million and $26 million , respectively, were recorded at Corporate. During the third quarter of 2015 , based on the finalization of our valuation and internal reviews, we completed the purchase price allocation for Websense, which resulted in an adjustment to goodwill of $1 million . The final purchase price allocation, net of cash acquired, for the acquisition was as follows: (In millions) Purchase Price Allocation Accounts receivable (at contractually stated amounts) $ 38 Other current assets 21 Property, plant and equipment 19 Goodwill 1,623 Intangible assets 501 Other non-current assets 17 Deferred revenue (225 ) Current liabilities (51 ) Long-term liabilities (52 ) Fair value of net assets acquired $ 1,891 We have recorded $1.6 billion of goodwill, all of which will be allocated to the Raytheon|Websense segment, primarily related to expected synergies from combining operations and the value of the existing workforce, and none of which is expected to be deductible for tax purposes. The following are the identifiable intangible assets acquired and the respective estimated periods over which such assets will be amortized: (In millions, except years) Gross Carrying Amount Weighted Average Useful Life (in Years) Completed technology $ 439 7 Customer relationships 43 13 Trademarks and other 19 10 Fair value of intangible assets acquired $ 501 The intangible assets are being amortized based upon the pattern in which the economic benefits of the intangible assets are being utilized. Pro-forma financial information has not been provided for this acquisition because it is not material. A rollforward of our goodwill by segment is as follows: (In millions) Integrated Defense Systems Intelligence, Information and Services (1) Missile Space and Raytheon|Websense (1) Total Balance at December 31, 2014 $ 1,797 $ 2,823 $ 4,150 $ 4,106 $ 185 $ 13,061 Acquisitions (2) — (2 ) 4 — 1,623 1,625 Effect of foreign exchange rates and other (3 ) (2 ) — — — (5 ) Balance at September 27, 2015 $ 1,794 $ 2,819 $ 4,154 $ 4,106 $ 1,808 $ 14,681 (1) In connection with the reclassification of RCP from our IIS segment, goodwill of $185 million was allocated to the Raytheon|Websense segment on a relative fair value basis. (2) In addition to the acquisition of Websense, we acquired Sensintel, Inc. and finalized the purchase price allocation for Raytheon Blackbird Technologies in the first nine months of 2015 .</t>
  </si>
  <si>
    <t>Raytheon|Websense Joint Venture</t>
  </si>
  <si>
    <t>Raytheon Websense Joint Venture [Abstract]</t>
  </si>
  <si>
    <t>RaytheonWebsense Joint Venture</t>
  </si>
  <si>
    <t>Raytheon|Websense Joint Venture As discussed above in "Note 6: Acquisitions", in May 2015, we acquired Websense and combined it with RCP, formerly part of our IIS segment, to create Raytheon|Websense. We then sold 19.7% of the equity interest in Raytheon|Websense to Vista Equity Partners for $343 million . The joint venture agreement between Raytheon and Vista Equity Partners provides Vista Equity Partners with certain rights to require Raytheon|Websense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Raytheon|Websense for cash at a price equal to fair value as determined under the joint venture agreement. Additionally, Vista Equity Partners has the ability to liquidate its ownership through a put option any time after two years following the closing date. In the event of a put option, Vista Equity Partners could require Raytheon to purchase all (but not less than all) of Vista Equity Partners’ interest in Raytheon|Websense for cash at a price equal to fair value as determined under the joint venture agreement. Lastly, at any time after three years following the closing date, Raytheon has the option to purchase all (but not less than all) of Vista Equity Partners’ interest in Raytheon|Websense at a price equal to fair value as determined under the joint venture agreement. Vista Equity Partners' interest in Raytheon|Websense is presented as redeemable noncontrolling interest, outside of stockholders' equity, on the consolidated balance sheet. The redeemable noncontrolling interest is recognized at the greater of the estimated redemption value as of the balance sheet date or the initial value adjusted for Vista Equity Partners' share of the cumulative impact of net income (loss) and other changes in accumulated other comprehensive income. Adjustments to the redemption value over the period from the date of acquisition to the date the redemption feature becomes puttable are immediately recorded to retained earnings. We reflect the redemption value adjustments in the EPS calculation if redemption value is in excess of the fair value of noncontrolling interest. A rollforward of redeemable noncontrolling interest is as follows: Nine Months Ended (In millions) Sep 27, 2015 Sep 28, 2014 Beginning balance $ — $ — Sale of noncontrolling interest in Raytheon|Websense 343 — Net income (loss) (11 ) — Other comprehensive income (loss), net of tax (1) — — Adjustment of noncontrolling interest to redemption value 11 — Ending balance $ 343 $ — (1) Other comprehensive income (loss), net of tax, was a loss of less than $1 million for the nine months ended September 27, 2015 .</t>
  </si>
  <si>
    <t>Derivative and Other Financial Instruments</t>
  </si>
  <si>
    <t>Summary of Derivative Instruments [Abstract]</t>
  </si>
  <si>
    <t>Derivatives and Other Financial Instruments Derivatives —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The fair value of asset derivatives included in other assets, net and liability derivatives included in other current liabilities in our consolidated balance sheets related to foreign currency contracts were $11 million and $30 million , respectively at September 27, 2015 and $7 million and $24 million , respectively at December 31, 2014 . The fair values of these derivatives are Level 2 in the fair value hierarchy at September 27, 2015 and December 31, 2014 because they are determined based on a market approach utilizing externally quoted forward rates for similar contracts. We use foreign currency forward contracts to fix the functional currency value of specific commitments, payments and receipts. The aggregate notional amount of the outstanding foreign currency forward contracts was $1,075 million and $926 million at September 27, 2015 and December 31, 2014 , respectively. The net notional exposure of these contracts was approximately $10 million and $57 million at September 27, 2015 and December 31, 2014 , respectively. Our foreign currency forward contracts contain off-set or netting provisions to mitigate credit risk in the event of counterparty default, including payment default and cross default. At both September 27, 2015 and December 31, 2014 , the fair value of our counterparty default exposure was less than $1 million and spread across numerous highly rated counterparties. There were no interest rate swaps outstanding at September 27, 2015 or December 31, 2014 . Other Financial Instru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September 27, 2015 and December 31, 2014 , as their fair value is determined under a market approach using valuation models that utilize observable inputs, including maturity date, issue date, settlement date and current rates. At September 27, 2015 and December 31, 2014 , we had short-term investments of $608 million and $1,497 million , respectively, consisting of highly rated bank certificates of deposit with a minimum long-term debt rating of A or A2 and a minimum short-term debt rating of A-1 and P-1 . As of September 27, 2015 , our short-term investments had an average maturity of approximately two months . The amortized cost of these securities closely approximated their fair value at September 27, 2015 and December 31, 2014 . There were no securities deemed to have other than temporary declines in value for the third quarter of 2015 . In the third quarter and first nine months of 2015 , we recorded an unrealized loss on short-term investments of less than $1 million , net of tax, in accumulated other comprehensive loss (AOCL), and an unrealized gain on short-term investments of less than $1 million , net of tax, in AOCL, respectively. In the third quarter and first nine months of 2014 , we recorded unrealized losses on short-term investments of less than $1 million , net of tax, in AOCL. We did not have any sales of short-term investments in the third quarter of 2015 or the third quarter of 2014 . In the first nine months of 2015 and 2014 , we recorded sales of short-term investments of $209 million and $882 million , respectively, which resulted in gains of less than $1 million recorded in other (income) expense, net. For purposes of computing realized gains and losses on available-for-sale securities, we determine cost on a specific identification basis. In addition to the financial instruments discussed above, we hold other financial instruments, including cash and cash equivalents, notes receivable and debt. The carrying amounts for cash and cash equivalents and notes receivable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 (In millions) Sep 27, 2015 Dec 31, 2014 Carrying value of long-term debt $ 5,334 $ 5,330 Fair value of long-term debt 5,845 5,936 In addition, we did not have any transfers of assets or liabilities between levels of the fair value hierarchy during the first nine months of 2015 .</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in our consolidated balance sheets. Our estimates regarding remediation costs to be incurred were as follows: (In millions, except percentages) Sep 27, 2015 Dec 31, 2014 Total remediation costs—undiscounted $ 223 $ 202 Weighted average discount rate 5.3 % 5.5 % Total remediation costs—discounted $ 150 $ 131 Recoverable portion 94 80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Financing Arrangements and Other— We issue guarantees and banks and surety companies issue, on our behalf, letters of credit and surety bonds to meet various bid, performance, warranty, retention and advance payment obligations of us or our affiliates. These instruments expire on various dates through 2023. Additional guarantees of project performance for which there is no stated value also remain outstanding. The stated values outstanding consisted of the following: (In millions) Sep 27, 2015 Dec 31, 2014 Guarantees $ 217 $ 266 Letters of credit 2,136 1,938 Surety bonds 264 298 Included in guarantees and letters of credit described above were $207 million and $193 million , respectively, at September 27, 2015 , and $196 million and $244 million , respectively, at December 31, 2014 , related to our joint venture in Thales-Raytheon Systems Co. Ltd. (TRS). We provide these guarantees and letters of credit to TRS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nd other affiliates failing to meet their obligations described above. At September 27, 2015 , we believe the risk that TRS and other affiliates will not be able to meet their obligations is minimal for the foreseeable future based on their current financial condition. All obligations were current at September 27, 2015 . At September 27, 2015 and December 31, 2014 , we had an estimated liability of $10 million and $9 million , respectively, related to these guarantees and letters of credit. The TRS joint venture agreement was amended on June 10, 2014 to allow for termination of the joint venture by either party every three years based on the scheduled date for the designation of a successor Chief Executive Officer for the joint venture, which would next occur in 2016. Termination terms and related payments are subject to negotiation between Thales S.A. and Raytheon, but generally would include a net payment due for undistributed earnings of the joint venture companies since inception and a net payment based on the relative fair value of those companies excluding Air Command Systems International S.A.S. As a result, any final future termination amounts cannot be determined precisely at this time and could be different from those amounts recorded to date. However, if the joint venture were terminated as of September 27, 2015 , we believe the termination payment we would be required to make based on a standard valuation approach would not be material. If a termination liability exceeds $50 million , the agreement allows the paying side to elect to make payments, inclusive of interest, in equal installments over five years to settle the liability. We have an approximately $400 million international classified contract that did not achieve certain contractual milestones in the quarter. We are working with the customer to complete the milestones quickly and we currently do not expect to be terminated on the program. However, if we were terminated for default, it could result in a write-off currently estimated at $150 – $200 million . As discussed in "Note 7: Raytheon|Websense Joint Venture", the joint venture agreement between Raytheon Company and Vista Equity Partners provides for certain contingencies that may require Raytheon to purchase Vista Equity Partners' interest in Raytheon|Websense. We have entered into industrial cooperation agreements, sometimes referred to as offset agreements, as a condition to obtaining orders for our products and services from certain customers in foreign countries. At September 27, 2015 , the aggregate amount of our offset agreements had an outstanding notional value of approximately $5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the Defense Contract Management Agency, the Inspector General of the Department of Defense and other departments and agencies, the Government Accountability Office, the Department of Justice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epartment of Justice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and the International Traffic in Arms Regulations) may also be investigated or audited. Other than as specifically disclosed herein, we do not expect these audits, investigations or disputes to have a material effect on our financial position, results of operations or liquidity, either individually or in the aggregate. On June 29, 2012 and July 13, 2012, we received a contracting officer’s final decision (COFD) for 2004 and 2005 incurred costs at our Space and Airborne Systems (SAS) segment. The COFDs demand a total payment of $241 million for costs, interest and penalties associated with several issues, the largest of which relates to specific research and development and capital projects undertaken by SAS between 2000 and 2005. To date, no COFDs have been provided for 2000 to 2003 periods at SAS on these issues. The Government alleges that the costs incurred on the projects should have been charged directly to U.S. Government contracts rather than through indirect rates and that these costs should not be recoverable. We strongly disagree with the Government's position. We have requested a deferment of the payment and in February and May 2013, we filed complaints in the U.S. COFC challenging the 2004 and 2005 COFDs, respectively. Due to the inherent uncertainties of litigation, we cannot estimate a range of potential loss. We believe that we appropriately charged the disputed costs based on government accounting standards and applicable precedent and properly disclosed our approach to the Government. We also believe that in many cases the statute of limitations has run on the issues. Based upon the foregoing, we do not expect the results of the COFDs to have a material impact on our financial position, results of operations or liquidity.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 Product Warranty— We provide for product warranties in conjunction with certain product sales for which we recognize revenue upon delivery. Activity related to product warranty accruals was as follows: Three Months Ended Nine Months Ended (In millions) Sep 27, 2015 Sep 28, 2014 Sep 27, 2015 Sep 28, 2014 Beginning balance $ 30 $ 30 $ 32 $ 30 Provisions for warranties (1 ) (2 ) — 1 Warranty services provided (2 ) (2 ) (5 ) (5 ) Ending balance $ 27 $ 26 $ 27 $ 26 We account for warranty provision costs incurred under our long-term contracts using the cost-to-cost measure of progress as contracts costs, as the estimation of these costs is integral in determining the price of the related long-term contracts. The table above excludes these costs.</t>
  </si>
  <si>
    <t>Stockholders' Equity</t>
  </si>
  <si>
    <t>Stockholders' Equity Note [Abstract]</t>
  </si>
  <si>
    <t xml:space="preserve"> Stockholders’ Equity The changes in shares of our common stock outstanding were as follows: Nine Months Ended (In millions) Sep 27, 2015 Sep 28, 2014 Beginning balance 307.3 314.5 Stock plans activity 1.6 1.4 Share repurchases (7.9 ) (7.6 ) Ending balance 301.0 308.3 In November 2013, our Board of Directors authorized the repurchase of up to $2.0 billion of our outstanding common stock. At September 27, 2015 , we had approximately $0.8 billion available under this repurchase program. Share repurchases will take place from time to time at management’s discretion depending on market conditions. Share repurchases also include shares surrendered by employees to satisfy tax withholding obligations in connection with restricted stock, restricted stock units (RSUs), stock options and Long-Term Performance Plan (LTPP) awards issued to employees. Our share repurchases were as follows: Nine Months Ended (In millions) Sep 27, 2015 Sep 28, 2014 $ Shares $ Shares Shares repurchased under our share repurchase programs $ 750 7.0 $ 650 6.8 Shares repurchased to satisfy tax withholding obligations 98 0.9 84 0.8 Total share repurchases $ 848 7.9 $ 734 7.6 In March 2015, our Board of Directors authorized an 11% increase to our annual dividend payout rate from $2.42 to $2.68 per share. Our Board of Directors also declared dividends of $2.01 per share during the first nine months of 2015 , compared to dividends of $1.815 per share during the first nine months of 2014 . Dividends are subject to quarterly approval by our Board of Directors. Earnings Per Share (EP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and participating securiti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wards, and unvested RSUs and LTPP awards that meet the retirement eligible criteria, in our calculation of basic and diluted EPS. We disclose EPS for common stock and unvested stock-based payment awards, and separately disclose distributed and undistributed earnings. Distributed earnings represent common stock dividends and dividends earned on unvested stock-based payment awards of retirement eligible employees. Undistributed earnings represent earnings that were available for distribution but were not distributed. Common stock and unvested stock-based payment awards earn dividends equally. We reflect the redemption value adjustments for redeemable noncontrolling interests in the EPS calculation if redemption value is in excess of the fair value of noncontrolling interest. EPS from continuing operations attributable to Raytheon Company common stockholders and unvested stock-based payment awards was as follows: Three Months Ended Nine Months Ended Sep 27, 2015 Sep 28, 2014 Sep 27, 2015 Sep 28, 2014 Basic EPS attributable to Raytheon Company common stockholders: Distributed earnings $ 0.69 $ 0.60 $ 2.03 $ 1.80 Undistributed earnings 0.78 1.06 2.88 3.32 Total $ 1.47 $ 1.66 $ 4.91 $ 5.12 Diluted EPS attributable to Raytheon Company common stockholders: Distributed earnings $ 0.68 $ 0.60 $ 2.03 $ 1.79 Undistributed earnings 0.79 1.05 2.88 3.32 Total $ 1.47 $ 1.65 $ 4.91 $ 5.11 Basic and diluted EPS from discontinued operations attributable to Raytheon Company common stockholders and unvested stock-based payment awards was a loss of less than $0.01 for the third quarters of 2015 and 2014 , and earnings of less than $0.01 and earnings of $0.19 for the first nine months of 2015 and 2014 , respectively. Income attributable to participating securities was as follows: Three Months Ended Nine Months Ended (In millions) Sep 27, 2015 Sep 28, 2014 Sep 27, 2015 Sep 28, 2014 Income from continuing operations attributable to participating securities $ 6 $ 8 $ 24 $ 28 Income (loss) from discontinued operations, net of tax attributable to participating securities (1) — — — 1 Net income attributable to participating securities $ 6 $ 8 $ 24 $ 29 (1) Income (loss) from discontinued operations, net of tax attributable to participating securities was a loss of less than $1 million for the third quarters of 2015 and 2014 , and earnings of less than $1 million for the first nine months of 2015 . The weighted-average shares outstanding for basic and diluted EPS were as follows: Three Months Ended Nine Months Ended (In millions) Sep 27, 2015 Sep 28, 2014 Sep 27, 2015 Sep 28, 2014 Shares for basic EPS (1) 303.9 310.9 305.8 312.9 Dilutive effect of stock options and LTPP 0.4 0.5 0.4 0.7 Shares for diluted EPS 304.3 311.4 306.2 313.6 (1) Including 4.3 million and 5.3 million participating securities for the three months ended September 27, 2015 and September 28, 2014 , respectively, and 4.9 million and 5.5 million for the nine months ended September 27, 2015 and September 28, 2014 , respectively. There were no stock options outstanding at September 27, 2015 nor included in the calculation of diluted EPS in the third quarter or first nine months of 2015 , compared to less than 1 million outstanding and included in the calculation of diluted EPS in the third quarter and first nine months of 2014 . There were no stock options with exercise prices greater than the average market price (anti-dilutive) that were excluded from our calculation of diluted EPS for the third quarter or first nine months of 2014 . Stock-based Compensation Plans Restricted stock activity for the first nine months of 2015 was as follows: (In millions) Number of Shares Outstanding unvested at December 31, 2014 4.5 Granted 1.2 Vested (1.5 ) Forfeited (0.3 ) Outstanding unvested at September 27, 2015 3.9 During the first nine months of 2015 and 2014 , we awarded 0.2 million and 0.3 million RSUs, respectively, to retirement-eligible employees. These awards vest over a specified period of time as determined by the Management Development and Compensation Committee of our Board of Directors and are compensatory in nature. The RSUs continue to vest, but do not accelerate, on the scheduled vesting dates into retirement, subject to the employee's compliance with certain post-employment covenants. Due to the continued vesting provisions of the RSUs into retirement, the Company recognized all of the stock-based compensation expense associated with the RSUs in the first nine months of 2015 and 2014 , approximately $22 million and $25 million , respectively, pretax. During the first nine months of 2015 and 2014 , we issued 0.8 million and 0.7 million shares, respectively, of our common stock in connection with the vesting of our 2012–2014 and 2011–2013 LTPP awards, respectively. During the same periods, we also granted our 2015–2017 and 2014–2016 LTPP awards with an aggregate target award of 0.2 million and 0.3 million shares, respectively, for each period. The performance goals for the 2015–2017 LTPP award are independent of each other and based on three metrics, as defined in the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In the third quarter of 2015 , Raytheon|Websense established long-term incentive plans that provide for awards of unit appreciation rights and profits interests in the joint venture to Raytheon|Websense management and key employees. Awards are approved by the Board of Raytheon|Websense. These awards vest over a specified period of time and are subject to certain performance conditions of the joint venture. In the third quarter of 2015 , Raytheon|Websense issued 12 thousand unit appreciation rights and 53 thousand profits interests with a grant date fair value of $418.86 per unit or interest. The fair value of the awards is determined using the Black-Scholes valuation model and compensation expense is recognized over the requisite service period when achievement of the performance conditions is considered probable. No compensation expense has been recognized for these plans to date. Other Comprehensive Income (Loss) Other comprehensive income (loss) includes foreign exchange translation adjustments, gains and losses on derivative instruments qualified as cash flow hedges, unrealized gains (losses) on investments, and gains and losses associated with pension and other postretirement benefits (PRB). The computation of other comprehensive income (loss) and its components are presented in the consolidated statements of comprehensive income. Other comprehensive income (loss) consisted of the following activity during the first nine months of 2015 and 2014 : Foreign exchange translation Cash flow hedges and interest rate locks Unrealized gains (losses) on investments and other, net Pension and PRB plans, net Total (In millions) Balance at December 31, 2014 $ (3 ) $ (14 ) $ (9 ) $ (7,432 ) $ (7,458 ) Before tax amount (30 ) (4 ) (6 ) 724 684 Tax (expense) or benefit — 1 2 (253 ) (250 ) Net of tax amount (30 ) (3 ) (4 ) 471 434 Balance at September 27, 2015 $ (33 ) $ (17 ) $ (13 ) $ (6,961 ) $ (7,024 ) Balance at December 31, 2013 $ 47 $ (8 ) $ (9 ) $ (5,143 ) $ (5,113 ) Before tax amount (6 ) (2 ) 3 342 337 Tax (expense) or benefit — 1 — (120 ) (119 ) Net of tax amount (6 ) (1 ) 3 222 218 Balance at September 28, 2014 $ 41 $ (9 ) $ (6 ) $ (4,921 ) $ (4,895 ) Material amounts reclassified out of AOCL were related to amortization of net actuarial loss associated with our pension and PRB plans, and were $847 million and $670 million before tax in the first nine months of 2015 and 2014 , respectively. This component of AOCL is included in the calculation of net periodic benefit expense (income) (see "Note 11: Pension and Other Employee Benefits" for additional details). The defined benefit pension and PRB plans is shown net of tax benefits of $3,752 million and $4,005 million at September 27, 2015 and December 31, 2014 , respectively. The cash flow hedges and interest rate locks are shown net of tax benefits of $9 million and $8 million at September 27, 2015 and December 31, 2014 , respectively. The unrealized gains (losses) on investments and other are shown net of tax benefits of $4 million and $2 million at September 27, 2015 and December 31, 2014 , respectively. We expect approximately $5 million of after-tax net unrealized losses on our cash flow hedges at September 27, 2015 to be reclassified into earnings at then-current values over the next twelve months as the underlying hedged transactions occur.</t>
  </si>
  <si>
    <t>Pension and Other Employee Benefits</t>
  </si>
  <si>
    <t>Pension and Other Postretirement Benefit Expense [Abstract]</t>
  </si>
  <si>
    <t>Pension and Other Employee Benefits We have pension plans covering the majority of our employees, including certain employees in foreign countries (Pension Benefits). Our primary pension obligations relate to our domestic IRS qualified pension plans. We also provide certain health care and life insurance benefits to retired employees and to eligible employees upon retirement through PRB plans.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In millions) Sep 27, 2015 Dec 31, 2014 Marketable securities held in trust $ 508 $ 519 Included in marketable securities held in trust in the table above was $324 million and $328 million at September 27, 2015 and December 31, 2014 , respectively, related to the nonqualified defined contribution plans. The liabilities related to the nonqualified defined contribution plans were $322 million and $327 million at September 27, 2015 and December 31, 2014 , respectively. The components of net periodic pension expense (income) were as follows: Three Months Ended Nine Months Ended (In millions) Sep 27, 2015 Sep 28, 2014 Sep 27, 2015 Sep 28, 2014 Service cost $ 142 $ 103 $ 403 $ 336 Interest cost 263 284 786 846 Expected return on plan assets (382 ) (384 ) (1,151 ) (1,186 ) Amounts reflected in net funded status 23 3 38 (4 ) Amortization of prior service cost included in net periodic pension expense 2 2 5 5 Amortization of net actuarial loss included in net income 281 224 846 669 Amounts reclassified during the year 283 226 851 674 Net periodic pension expense (income) $ 306 $ 229 $ 889 $ 670 Net periodic pension expense (income) includes income of $1 million and $2 million from foreign Pension Benefits plans in the third quarters of 2015 and 2014 , respectively, and income of $4 million and $7 million in the first nine months of 2015 and 2014 , respectively. The components of net periodic PRB expense (income) were as follows: Three Months Ended Nine Months Ended (In millions) Sep 27, 2015 Sep 28, 2014 Sep 27, 2015 Sep 28, 2014 Service cost $ 1 $ 2 $ 5 $ 5 Interest cost 8 8 23 26 Expected return on plan assets (7 ) (8 ) (21 ) (25 ) Amounts reflected in net funded status 2 2 7 6 Amortization of prior service cost included in net periodic PRB expense — — (1 ) (1 ) Amortization of net actuarial loss included in net income — — 1 1 Amounts reclassified during the year — — — — Net periodic PRB expense (income) $ 2 $ 2 $ 7 $ 6 Long-term pension and PRB plan liabilities were as follows: (In millions) Sep 27, 2015 Dec 31, 2014 Long-term pension liabilities $ 6,229 $ 6,359 Long-term PRB plan liabilities 335 352 Total long-term pension and PRB plan liabilities $ 6,564 $ 6,711 We made the following contributions to our pension and PRB plans: Nine Months Ended (In millions) Sep 27, 2015 Sep 28, 2014 Required pension contributions $ 298 $ 616 PRB contributions 15 14 We did not make any discretionary contributions to our pension plans during the first nine months of 2015 and 2014 ; however, we periodically evaluate whether to make discretionary contributions. On a periodic basis, generally planned annually in the third quarter, we update our actuarial estimate of the unfunded projected benefit obligation with final census and investment valuation data for the end of the prior year. As a result of this update, in the third quarter of 2015, we recorded an increase to the unfunded projected benefit obligation for our pension and a decrease to the unfunded projected benefit obligation for our PRB plans of $135 million and $8 million , respectively, with a corresponding net after-tax increase of $83 million to AOCL.</t>
  </si>
  <si>
    <t>Income Taxes</t>
  </si>
  <si>
    <t>Income Taxes Paid, Net [Abstract]</t>
  </si>
  <si>
    <t>Income Taxes We are subject to income taxes in the U.S. and numerous foreign jurisdictions. We have participated in the IRS Compliance Assurance Process (CAP) program since 2011. In June 2015, we received notification from the IRS that they completed their review of the 2013 tax year with no changes. All IRS examinations of our tax years prior to 2013 are closed. We continue to participate in the CAP program for the 2014 and 2015 tax years. We are also under audit by multiple state and foreign tax authorities. We believe that our income tax reserves are adequate; however, amounts asserted by taxing authorities could be greater or less than amounts accrued and reflected in our consolidated balance sheets. Accordingly, we may record adjustments to the amounts for federal, foreign and state tax-related liabilities in the future as we revise estimates or we settle or otherwise resolve the underlying matters. In the ordinary course of business, we may take new positions that could increase or decrease our unrecognized tax benefits in future periods. The balance of our unrecognized tax benefits, exclusive of interest, was $16 million and $104 million at September 27, 2015 and December 31, 2014 , respectively, and $109 million and $118 million at September 28, 2014 and December 31, 2013 , respectively, the majority of which would affect our earnings if recognized. The decrease in the balance of our unrecognized tax benefits of $88 million in the first nine months of 2015 was primarily due to the resolution of federal income tax matters related to the completion of the 2013 IRS audit review in the second quarter of 2015. The decrease of $88 million is included in income from continuing operations.</t>
  </si>
  <si>
    <t>Business Segment Reporting</t>
  </si>
  <si>
    <t>Segment Reporting [Abstract]</t>
  </si>
  <si>
    <t>Business Segment Reporting Our reportable segments, organized based on capabilities and technologies, are: Integrated Defense Systems; Intelligence, Information and Services; Missile Systems; Space and Airborne Systems; and Raytheon|Websense. Segment total net sales and operating income generally include intersegment sales and profit recorded at cost plus a specified fee, which may differ from what the selling entity would be able to obtain on sales to external customers. Eliminations includes intersegment sales and profit eliminations. Corporate operating income includes expenses that represent unallocated costs and certain other corporate costs not considered part of management’s evaluation of reportable segment operating performance. As previously announced, in May 2015, we acquired Websense from Vista Equity Partners and combined it with RCP, formerly part of our IIS segment, to create Raytheon|Websense, a new cybersecurity joint venture company (with Vista Equity Partners). In connection with these transactions, we reorganized our operating and reporting structure with Raytheon|Websense as our fifth reporting segment. The amounts, discussion and presentation of our business segments, including Corporate and eliminations for intersegment activity, set forth in this Form 10-Q, reflect our new structure. The Raytheon|Websense results reflect RCP results for all periods and Websense results after the acquisition date of May 29, 2015. Segment financial results were as follows: Three Months Ended Nine Months Ended Total Net Sales (in millions) Sep 27, 2015 Sep 28, 2014 Sep 27, 2015 Sep 28, 2014 Integrated Defense Systems $ 1,533 $ 1,428 $ 4,664 $ 4,458 Intelligence, Information and Services 1,438 1,450 4,306 4,372 Missile Systems 1,645 1,477 4,677 4,590 Space and Airborne Systems 1,446 1,509 4,220 4,412 Raytheon|Websense (1) 114 30 195 81 Eliminations (366 ) (420 ) (1,106 ) (1,230 ) Total business segment sales 5,810 5,474 16,956 16,683 Raytheon|Websense Acquisition Accounting Adjustments (2) (27 ) — (37 ) — Total $ 5,783 $ 5,474 $ 16,919 $ 16,683 (1) Excludes the unfavorable impact of the acquisition accounting adjustments to record acquired deferred revenue at fair value related to Raytheon|Websense, including historical RCP acquisitions. These amounts are included in Raytheon|Websense Acquisition Accounting Adjustments. (2) Adjustments were less than $(1) million for the third quarter and first nine months of 2014 . Three Months Ended Nine Months Ended Intersegment Sales (in millions) Sep 27, 2015 Sep 28, 2014 Sep 27, 2015 Sep 28, 2014 Integrated Defense Systems $ 16 $ 27 $ 55 $ 84 Intelligence, Information and Services 195 216 573 621 Missile Systems 37 35 103 103 Space and Airborne Systems 115 140 365 414 Raytheon|Websense 3 2 10 8 Total $ 366 $ 420 $ 1,106 $ 1,230 Three Months Ended Nine Months Ended Operating Income (in millions) Sep 27, 2015 Sep 28, 2014 Sep 27, 2015 Sep 28, 2014 Integrated Defense Systems $ 212 $ 230 $ 622 $ 675 Intelligence, Information and Services 108 118 500 364 Missile Systems 219 190 609 588 Space and Airborne Systems 204 237 563 629 Raytheon|Websense (1) 20 5 19 12 Eliminations (49 ) (43 ) (125 ) (125 ) Total business segment operating income 714 737 2,188 2,143 Raytheon|Websense Acquisition Accounting Adjustments (51 ) (1 ) (71 ) (4 ) FAS/CAS Adjustment 43 42 141 216 Corporate (9 ) (15 ) (73 ) (45 ) Total $ 697 $ 763 $ 2,185 $ 2,310 (1) Excludes the unfavorable impact of the acquisition accounting adjustments to record acquired deferred revenue at fair value of $(27) million and less than $(1) million for the third quarters of 2015 and 2014 , respectively, and $(37) million and less than $(1) million for the first nine months of 2015 and 2014 , respectively, and amortization of acquired intangible assets of $(24) million and $(1) million for the third quarters of 2015 and 2014 , respectively, and $(34) million and $(4) million for the first nine months of 2015 and 2014 , respectively, related to Raytheon|Websense, including historical RCP acquisitions. These amounts are included in Raytheon|Websense Acquisition Accounting Adjustments. Three Months Ended Nine Months Ended Intersegment Operating Income (in millions) Sep 27, 2015 Sep 28, 2014 Sep 27, 2015 Sep 28, 2014 Integrated Defense Systems $ 1 $ 2 $ 4 $ 6 Intelligence, Information and Services 33 23 69 62 Missile Systems 3 4 10 11 Space and Airborne Systems 12 13 36 40 Raytheon|Websense — 1 6 6 Total $ 49 $ 43 $ 125 $ 125 The FAS/CAS Adjustment, which is reported as a separate line in our segment results above, represents the difference between our pension and PRB expense or income under Financial Accounting Standards (FAS) in accordance with GAAP and our pension and PRB expense under U.S. Government cost accounting standards (CAS). The components of our FAS/CAS Adjustment were as follows: Three Months Ended Nine Months Ended FAS/CAS Adjustment Income (Expense) (In millions) Sep 27, 2015 Sep 28, 2014 Sep 27, 2015 Sep 28, 2014 FAS/CAS Pension Adjustment $ 41 $ 39 $ 137 $ 211 FAS/CAS PRB Adjustment 2 3 4 5 FAS/CAS Adjustment $ 43 $ 42 $ 141 $ 216 Total assets for each of our business segments were as follows: Total Assets (in millions) Sep 27, 2015 Dec 31, 2014 Integrated Defense Systems $ 4,397 $ 4,128 Intelligence, Information and Services 4,182 4,032 Missile Systems 6,520 6,223 Space and Airborne Systems 6,381 6,414 Raytheon|Websense (1) 2,465 211 Corporate 5,304 6,892 Total $ 29,249 $ 27,900 (1) Includes intangible assets of $477 million and $10 million at September 27, 2015 and December 31, 2014 , respectively. Related amortization expense is included in Raytheon|Websense Acquisition Accounting Adjustments.</t>
  </si>
  <si>
    <t>Changes in Estimates Under Percentage of Completion (Tables)</t>
  </si>
  <si>
    <t>Schedule of Change in Accounting Estimate [Table Text Block]</t>
  </si>
  <si>
    <t>Net EAC adjustments had the following impact on our operating results: Three Months Ended Nine Months Ended (In millions, except per share amounts) Sep 27, 2015 Sep 28, 2014 Sep 27, 2015 Sep 28, 2014 Operating income $ 84 $ 155 $ 245 $ 365 Income from continuing operations attributable to Raytheon Company 54 101 159 237 Diluted earnings per share (EPS) from continuing operations attributable to Raytheon Company $ 0.18 $ 0.32 $ 0.52 $ 0.76</t>
  </si>
  <si>
    <t>Inventories (Tables)</t>
  </si>
  <si>
    <t>Schedule of Inventories</t>
  </si>
  <si>
    <t>Inventories consisted of the following: (In millions) Sep 27, 2015 Dec 31, 2014 Materials and purchased parts $ 66 $ 70 Work in process 535 326 Finished goods 18 18 Total $ 619 $ 414</t>
  </si>
  <si>
    <t>Acquisitions (Tables)</t>
  </si>
  <si>
    <t>Business Combination Segment Allocation [Line Items]</t>
  </si>
  <si>
    <t>Business Combination, Segment Allocation [Table Text Block]</t>
  </si>
  <si>
    <t>The final purchase price allocation, net of cash acquired, for the acquisition was as follows: (In millions) Purchase Price Allocation Accounts receivable (at contractually stated amounts) $ 38 Other current assets 21 Property, plant and equipment 19 Goodwill 1,623 Intangible assets 501 Other non-current assets 17 Deferred revenue (225 ) Current liabilities (51 ) Long-term liabilities (52 ) Fair value of net assets acquired $ 1,891</t>
  </si>
  <si>
    <t>Schedule of Acquired Finite-Lived Intangible Assets by Major Class [Table Text Block]</t>
  </si>
  <si>
    <t xml:space="preserve">The following are the identifiable intangible assets acquired and the respective estimated periods over which such assets will be amortized: (In millions, except years) Gross Carrying Amount Weighted Average Useful Life (in Years) Completed technology $ 439 7 Customer relationships 43 13 Trademarks and other 19 10 Fair value of intangible assets acquired $ 501 </t>
  </si>
  <si>
    <t>Rollforward of Goodwill by Segment</t>
  </si>
  <si>
    <t>A rollforward of our goodwill by segment is as follows: (In millions) Integrated Defense Systems Intelligence, Information and Services (1) Missile Space and Raytheon|Websense (1) Total Balance at December 31, 2014 $ 1,797 $ 2,823 $ 4,150 $ 4,106 $ 185 $ 13,061 Acquisitions (2) — (2 ) 4 — 1,623 1,625 Effect of foreign exchange rates and other (3 ) (2 ) — — — (5 ) Balance at September 27, 2015 $ 1,794 $ 2,819 $ 4,154 $ 4,106 $ 1,808 $ 14,681 (1) In connection with the reclassification of RCP from our IIS segment, goodwill of $185 million was allocated to the Raytheon|Websense segment on a relative fair value basis. (2) In addition to the acquisition of Websense, we acquired Sensintel, Inc. and finalized the purchase price allocation for Raytheon Blackbird Technologies in the first nine months of 2015 .</t>
  </si>
  <si>
    <t>Raytheon|Websense Joint Venture (Tables)</t>
  </si>
  <si>
    <t>Raytheon Websense</t>
  </si>
  <si>
    <t>Noncontrolling Interest [Line Items]</t>
  </si>
  <si>
    <t>Redeemable Noncontrolling Interest [Table Text Block]</t>
  </si>
  <si>
    <t>A rollforward of redeemable noncontrolling interest is as follows: Nine Months Ended (In millions) Sep 27, 2015 Sep 28, 2014 Beginning balance $ — $ — Sale of noncontrolling interest in Raytheon|Websense 343 — Net income (loss) (11 ) — Other comprehensive income (loss), net of tax (1) — — Adjustment of noncontrolling interest to redemption value 11 — Ending balance $ 343 $ — (1) Other comprehensive income (loss), net of tax, was a loss of less than $1 million for the nine months ended September 27, 2015 .</t>
  </si>
  <si>
    <t>Derivative and Other Financial Instruments (Tables)</t>
  </si>
  <si>
    <t>Schedule of long term debt details</t>
  </si>
  <si>
    <t>The carrying value and estimated fair value of long-term debt were as follows: (In millions) Sep 27, 2015 Dec 31, 2014 Carrying value of long-term debt $ 5,334 $ 5,330 Fair value of long-term debt 5,845 5,936</t>
  </si>
  <si>
    <t>Commitments and Contingencies (Tables)</t>
  </si>
  <si>
    <t>Estimates of Total Remediation Costs, Weighted Average Risk-Free Rate, Total Remediation Costs - Discounted and Recoverable Portion</t>
  </si>
  <si>
    <t>Our estimates regarding remediation costs to be incurred were as follows: (In millions, except percentages) Sep 27, 2015 Dec 31, 2014 Total remediation costs—undiscounted $ 223 $ 202 Weighted average discount rate 5.3 % 5.5 % Total remediation costs—discounted $ 150 $ 131 Recoverable portion 94 80</t>
  </si>
  <si>
    <t>Stated Values Outstanding of Guarantees, Letters of Credit, and Surety Bonds</t>
  </si>
  <si>
    <t>The stated values outstanding consisted of the following: (In millions) Sep 27, 2015 Dec 31, 2014 Guarantees $ 217 $ 266 Letters of credit 2,136 1,938 Surety bonds 264 298</t>
  </si>
  <si>
    <t>Activity Related to Product Warranty Accruals</t>
  </si>
  <si>
    <t>Activity related to product warranty accruals was as follows: Three Months Ended Nine Months Ended (In millions) Sep 27, 2015 Sep 28, 2014 Sep 27, 2015 Sep 28, 2014 Beginning balance $ 30 $ 30 $ 32 $ 30 Provisions for warranties (1 ) (2 ) — 1 Warranty services provided (2 ) (2 ) (5 ) (5 ) Ending balance $ 27 $ 26 $ 27 $ 26</t>
  </si>
  <si>
    <t>Stockholders' Equity (Tables)</t>
  </si>
  <si>
    <t>Schedule of Changes in Shares of Common Stock Outstanding</t>
  </si>
  <si>
    <t>The changes in shares of our common stock outstanding were as follows: Nine Months Ended (In millions) Sep 27, 2015 Sep 28, 2014 Beginning balance 307.3 314.5 Stock plans activity 1.6 1.4 Share repurchases (7.9 ) (7.6 ) Ending balance 301.0 308.3</t>
  </si>
  <si>
    <t>Repurchases of Common Stock</t>
  </si>
  <si>
    <t>Our share repurchases were as follows: Nine Months Ended (In millions) Sep 27, 2015 Sep 28, 2014 $ Shares $ Shares Shares repurchased under our share repurchase programs $ 750 7.0 $ 650 6.8 Shares repurchased to satisfy tax withholding obligations 98 0.9 84 0.8 Total share repurchases $ 848 7.9 $ 734 7.6</t>
  </si>
  <si>
    <t>Schedule of Earnings Per Share Reconciliation</t>
  </si>
  <si>
    <t>EPS from continuing operations attributable to Raytheon Company common stockholders and unvested stock-based payment awards was as follows: Three Months Ended Nine Months Ended Sep 27, 2015 Sep 28, 2014 Sep 27, 2015 Sep 28, 2014 Basic EPS attributable to Raytheon Company common stockholders: Distributed earnings $ 0.69 $ 0.60 $ 2.03 $ 1.80 Undistributed earnings 0.78 1.06 2.88 3.32 Total $ 1.47 $ 1.66 $ 4.91 $ 5.12 Diluted EPS attributable to Raytheon Company common stockholders: Distributed earnings $ 0.68 $ 0.60 $ 2.03 $ 1.79 Undistributed earnings 0.79 1.05 2.88 3.32 Total $ 1.47 $ 1.65 $ 4.91 $ 5.11</t>
  </si>
  <si>
    <t>Income Attributable to Participating Securities</t>
  </si>
  <si>
    <t>Income attributable to participating securities was as follows: Three Months Ended Nine Months Ended (In millions) Sep 27, 2015 Sep 28, 2014 Sep 27, 2015 Sep 28, 2014 Income from continuing operations attributable to participating securities $ 6 $ 8 $ 24 $ 28 Income (loss) from discontinued operations, net of tax attributable to participating securities (1) — — — 1 Net income attributable to participating securities $ 6 $ 8 $ 24 $ 29 (1) Income (loss) from discontinued operations, net of tax attributable to participating securities was a loss of less than $1 million for the third quarters of 2015 and 2014 , and earnings of less than $1 million for the</t>
  </si>
  <si>
    <t>Weighted-Average Shares Outstanding for Basic and Diluted EPS</t>
  </si>
  <si>
    <t>The weighted-average shares outstanding for basic and diluted EPS were as follows: Three Months Ended Nine Months Ended (In millions) Sep 27, 2015 Sep 28, 2014 Sep 27, 2015 Sep 28, 2014 Shares for basic EPS (1) 303.9 310.9 305.8 312.9 Dilutive effect of stock options and LTPP 0.4 0.5 0.4 0.7 Shares for diluted EPS 304.3 311.4 306.2 313.6 (1) Including 4.3 million and 5.3 million participating securities for the three months ended September 27, 2015 and September 28, 2014 , respectively, and 4.9 million and 5.5 million for the nine months ended September 27, 2015 and September 28, 2014 , respectively.</t>
  </si>
  <si>
    <t>Restricted Stock Activity</t>
  </si>
  <si>
    <t>Restricted stock activity for the first nine months of 2015 was as follows: (In millions) Number of Shares Outstanding unvested at December 31, 2014 4.5 Granted 1.2 Vested (1.5 ) Forfeited (0.3 ) Outstanding unvested at September 27, 2015 3.9</t>
  </si>
  <si>
    <t>Schedule of Comprehensive Income (Loss)</t>
  </si>
  <si>
    <t>Other comprehensive income (loss) consisted of the following activity during the first nine months of 2015 and 2014 : Foreign exchange translation Cash flow hedges and interest rate locks Unrealized gains (losses) on investments and other, net Pension and PRB plans, net Total (In millions) Balance at December 31, 2014 $ (3 ) $ (14 ) $ (9 ) $ (7,432 ) $ (7,458 ) Before tax amount (30 ) (4 ) (6 ) 724 684 Tax (expense) or benefit — 1 2 (253 ) (250 ) Net of tax amount (30 ) (3 ) (4 ) 471 434 Balance at September 27, 2015 $ (33 ) $ (17 ) $ (13 ) $ (6,961 ) $ (7,024 ) Balance at December 31, 2013 $ 47 $ (8 ) $ (9 ) $ (5,143 ) $ (5,113 ) Before tax amount (6 ) (2 ) 3 342 337 Tax (expense) or benefit — 1 — (120 ) (119 ) Net of tax amount (6 ) (1 ) 3 222 218 Balance at September 28, 2014 $ 41 $ (9 ) $ (6 ) $ (4,921 ) $ (4,895 )</t>
  </si>
  <si>
    <t>Pension and Other Employee Benefits (Tables)</t>
  </si>
  <si>
    <t>Defined Benefit Plans and Other Postretirement Benefit Plans Table [Line Items]</t>
  </si>
  <si>
    <t>Marketable Securities</t>
  </si>
  <si>
    <t>The fair value of marketable securities held in trust, which are considered Level 1 assets under the fair value hierarchy, consisted of the following: (In millions) Sep 27, 2015 Dec 31, 2014 Marketable securities held in trust $ 508 $ 519</t>
  </si>
  <si>
    <t>Defined Benefit Pension Plan, Liabilities</t>
  </si>
  <si>
    <t>Long-term pension and PRB plan liabilities were as follows: (In millions) Sep 27, 2015 Dec 31, 2014 Long-term pension liabilities $ 6,229 $ 6,359 Long-term PRB plan liabilities 335 352 Total long-term pension and PRB plan liabilities $ 6,564 $ 6,711</t>
  </si>
  <si>
    <t>Schedule of Pension Contributions</t>
  </si>
  <si>
    <t>We made the following contributions to our pension and PRB plans: Nine Months Ended (In millions) Sep 27, 2015 Sep 28, 2014 Required pension contributions $ 298 $ 616 PRB contributions 15 14</t>
  </si>
  <si>
    <t>Pension Plan, Defined Benefit [Member]</t>
  </si>
  <si>
    <t>Components of Net Periodic Pension Expense</t>
  </si>
  <si>
    <t>The components of net periodic pension expense (income) were as follows: Three Months Ended Nine Months Ended (In millions) Sep 27, 2015 Sep 28, 2014 Sep 27, 2015 Sep 28, 2014 Service cost $ 142 $ 103 $ 403 $ 336 Interest cost 263 284 786 846 Expected return on plan assets (382 ) (384 ) (1,151 ) (1,186 ) Amounts reflected in net funded status 23 3 38 (4 ) Amortization of prior service cost included in net periodic pension expense 2 2 5 5 Amortization of net actuarial loss included in net income 281 224 846 669 Amounts reclassified during the year 283 226 851 674 Net periodic pension expense (income) $ 306 $ 229 $ 889 $ 670</t>
  </si>
  <si>
    <t>PRB Plan, Defined Benefit [Member]</t>
  </si>
  <si>
    <t>The components of net periodic PRB expense (income) were as follows: Three Months Ended Nine Months Ended (In millions) Sep 27, 2015 Sep 28, 2014 Sep 27, 2015 Sep 28, 2014 Service cost $ 1 $ 2 $ 5 $ 5 Interest cost 8 8 23 26 Expected return on plan assets (7 ) (8 ) (21 ) (25 ) Amounts reflected in net funded status 2 2 7 6 Amortization of prior service cost included in net periodic PRB expense — — (1 ) (1 ) Amortization of net actuarial loss included in net income — — 1 1 Amounts reclassified during the year — — — — Net periodic PRB expense (income) $ 2 $ 2 $ 7 $ 6</t>
  </si>
  <si>
    <t>Business Segment Reporting (Tables)</t>
  </si>
  <si>
    <t>Schedule of Operating Performance</t>
  </si>
  <si>
    <t>Segment financial results were as follows: Three Months Ended Nine Months Ended Total Net Sales (in millions) Sep 27, 2015 Sep 28, 2014 Sep 27, 2015 Sep 28, 2014 Integrated Defense Systems $ 1,533 $ 1,428 $ 4,664 $ 4,458 Intelligence, Information and Services 1,438 1,450 4,306 4,372 Missile Systems 1,645 1,477 4,677 4,590 Space and Airborne Systems 1,446 1,509 4,220 4,412 Raytheon|Websense (1) 114 30 195 81 Eliminations (366 ) (420 ) (1,106 ) (1,230 ) Total business segment sales 5,810 5,474 16,956 16,683 Raytheon|Websense Acquisition Accounting Adjustments (2) (27 ) — (37 ) — Total $ 5,783 $ 5,474 $ 16,919 $ 16,683 (1) Excludes the unfavorable impact of the acquisition accounting adjustments to record acquired deferred revenue at fair value related to Raytheon|Websense, including historical RCP acquisitions. These amounts are included in Raytheon|Websense Acquisition Accounting Adjustments. (2) Adjustments were less than $(1) million for the third quarter and first nine months of 2014 . Three Months Ended Nine Months Ended Intersegment Sales (in millions) Sep 27, 2015 Sep 28, 2014 Sep 27, 2015 Sep 28, 2014 Integrated Defense Systems $ 16 $ 27 $ 55 $ 84 Intelligence, Information and Services 195 216 573 621 Missile Systems 37 35 103 103 Space and Airborne Systems 115 140 365 414 Raytheon|Websense 3 2 10 8 Total $ 366 $ 420 $ 1,106 $ 1,230 Three Months Ended Nine Months Ended Operating Income (in millions) Sep 27, 2015 Sep 28, 2014 Sep 27, 2015 Sep 28, 2014 Integrated Defense Systems $ 212 $ 230 $ 622 $ 675 Intelligence, Information and Services 108 118 500 364 Missile Systems 219 190 609 588 Space and Airborne Systems 204 237 563 629 Raytheon|Websense (1) 20 5 19 12 Eliminations (49 ) (43 ) (125 ) (125 ) Total business segment operating income 714 737 2,188 2,143 Raytheon|Websense Acquisition Accounting Adjustments (51 ) (1 ) (71 ) (4 ) FAS/CAS Adjustment 43 42 141 216 Corporate (9 ) (15 ) (73 ) (45 ) Total $ 697 $ 763 $ 2,185 $ 2,310 (1) Excludes the unfavorable impact of the acquisition accounting adjustments to record acquired deferred revenue at fair value of $(27) million and less than $(1) million for the third quarters of 2015 and 2014 , respectively, and $(37) million and less than $(1) million for the first nine months of 2015 and 2014 , respectively, and amortization of acquired intangible assets of $(24) million and $(1) million for the third quarters of 2015 and 2014 , respectively, and $(34) million and $(4) million for the first nine months of 2015 and 2014 , respectively, related to Raytheon|Websense, including historical RCP acquisitions. These amounts are included in Raytheon|Websense Acquisition Accounting Adjustments. Three Months Ended Nine Months Ended Intersegment Operating Income (in millions) Sep 27, 2015 Sep 28, 2014 Sep 27, 2015 Sep 28, 2014 Integrated Defense Systems $ 1 $ 2 $ 4 $ 6 Intelligence, Information and Services 33 23 69 62 Missile Systems 3 4 10 11 Space and Airborne Systems 12 13 36 40 Raytheon|Websense — 1 6 6 Total $ 49 $ 43 $ 125 $ 125</t>
  </si>
  <si>
    <t>Components of FAS/CAS Adjustment</t>
  </si>
  <si>
    <t>The components of our FAS/CAS Adjustment were as follows: Three Months Ended Nine Months Ended FAS/CAS Adjustment Income (Expense) (In millions) Sep 27, 2015 Sep 28, 2014 Sep 27, 2015 Sep 28, 2014 FAS/CAS Pension Adjustment $ 41 $ 39 $ 137 $ 211 FAS/CAS PRB Adjustment 2 3 4 5 FAS/CAS Adjustment $ 43 $ 42 $ 141 $ 216</t>
  </si>
  <si>
    <t>Total Assets</t>
  </si>
  <si>
    <t>Total assets for each of our business segments were as follows: Total Assets (in millions) Sep 27, 2015 Dec 31, 2014 Integrated Defense Systems $ 4,397 $ 4,128 Intelligence, Information and Services 4,182 4,032 Missile Systems 6,520 6,223 Space and Airborne Systems 6,381 6,414 Raytheon|Websense (1) 2,465 211 Corporate 5,304 6,892 Total $ 29,249 $ 27,900 (1) Includes intangible assets of $477 million and $10 million at September 27, 2015 and December 31, 2014 , respectively. Related amortization expense is included in Raytheon|Websense Acquisition Accounting Adjustments.</t>
  </si>
  <si>
    <t>Changes in Estimates under Percentage of Completion Contract Accounting Change in Estimate Under Percentage of Completion (Details) - USD ($) $ / shares in Units, $ in Millions</t>
  </si>
  <si>
    <t>Change in Accounting Estimate [Line Items]</t>
  </si>
  <si>
    <t>Income from continuing operations attributable to Raytheon Company</t>
  </si>
  <si>
    <t>Diluted earnings per share (EPS) from continuing operations attributable to Raytheon Company</t>
  </si>
  <si>
    <t>Contracts Accounted for under Percentage of Completion [Member]</t>
  </si>
  <si>
    <t>eBorders Settlement eBorders Settlement (Narrative) (Details) £ in Millions, $ in Millions</t>
  </si>
  <si>
    <t>1 Months Ended</t>
  </si>
  <si>
    <t>Mar. 31, 2015GBP (£)</t>
  </si>
  <si>
    <t>Mar. 31, 2015USD ($)</t>
  </si>
  <si>
    <t>Sep. 27, 2015USD ($)</t>
  </si>
  <si>
    <t>Jun. 28, 2015GBP (£)</t>
  </si>
  <si>
    <t>Mar. 29, 2015USD ($)</t>
  </si>
  <si>
    <t>Sep. 28, 2014USD ($)</t>
  </si>
  <si>
    <t>Legal Settlement [Line Items]</t>
  </si>
  <si>
    <t>eBorders [Member]</t>
  </si>
  <si>
    <t>Settlement amount</t>
  </si>
  <si>
    <t>Proceeds from Legal Settlements | £</t>
  </si>
  <si>
    <t>Intelligence, Information and Services | eBorders [Member]</t>
  </si>
  <si>
    <t>Inventories Inventory (Narrative) (Details) - USD ($) $ in Millions</t>
  </si>
  <si>
    <t>Inventory [Line Items]</t>
  </si>
  <si>
    <t>Capitalized precontract costs and other deferred costs</t>
  </si>
  <si>
    <t>Inventories (Schedule of Inventories) (Details) - USD ($) $ in Millions</t>
  </si>
  <si>
    <t>Materials and purchased parts</t>
  </si>
  <si>
    <t>Work in process</t>
  </si>
  <si>
    <t>Finished goods</t>
  </si>
  <si>
    <t>Acquisitions (Narrative) (Details) - USD ($)</t>
  </si>
  <si>
    <t>May. 29, 2015</t>
  </si>
  <si>
    <t>Business Acquisition [Line Items]</t>
  </si>
  <si>
    <t>Payments to Acquire Businesses, Net of Cash Acquired</t>
  </si>
  <si>
    <t>Business Combination, Integration Related Costs</t>
  </si>
  <si>
    <t>Websense, Inc. [Member]</t>
  </si>
  <si>
    <t>Goodwill, Purchase Accounting Adjustments</t>
  </si>
  <si>
    <t>Corporate Segment [Member]</t>
  </si>
  <si>
    <t>Acquisitions (Purchase Price) (Details) - USD ($) $ in Millions</t>
  </si>
  <si>
    <t>Accounts receivable (at contractually stated amounts)</t>
  </si>
  <si>
    <t>Other current assets</t>
  </si>
  <si>
    <t>Property, plant and equipment</t>
  </si>
  <si>
    <t>Intangible assets</t>
  </si>
  <si>
    <t>Other non-current assets</t>
  </si>
  <si>
    <t>Deferred revenue</t>
  </si>
  <si>
    <t>Long-term liabilities</t>
  </si>
  <si>
    <t>Fair value of net assets acquired</t>
  </si>
  <si>
    <t>Acquisitions (Intangible assets acquired) (Details) $ in Millions</t>
  </si>
  <si>
    <t>Acquired Finite-Lived Intangible Assets [Line Items]</t>
  </si>
  <si>
    <t>Fair value of intangible assets acquired</t>
  </si>
  <si>
    <t>Completed technology</t>
  </si>
  <si>
    <t>Weighted Average Useful Life</t>
  </si>
  <si>
    <t>7 years</t>
  </si>
  <si>
    <t>Customer relationships</t>
  </si>
  <si>
    <t>13 years</t>
  </si>
  <si>
    <t>Trademarks and other</t>
  </si>
  <si>
    <t>10 years</t>
  </si>
  <si>
    <t>Acquisitions (Rollforward of Goodwill by Segments) (Details)</t>
  </si>
  <si>
    <t>Goodwill [Roll Forward]</t>
  </si>
  <si>
    <t>Beginning balance</t>
  </si>
  <si>
    <t>Acquisitions2</t>
  </si>
  <si>
    <t>Effect of foreign exchange rates and other</t>
  </si>
  <si>
    <t>Ending balance</t>
  </si>
  <si>
    <t>Integrated Defense Systems</t>
  </si>
  <si>
    <t>Intelligence, Information and Services</t>
  </si>
  <si>
    <t>Missile Systems</t>
  </si>
  <si>
    <t>Space and Airborne Systems</t>
  </si>
  <si>
    <t>Raytheon|Websense Joint Venture Noncontrolling Interest (Narrative) (Details) - Vista Equity Partners [Member] $ in Millions</t>
  </si>
  <si>
    <t>May. 29, 2015USD ($)</t>
  </si>
  <si>
    <t>Noncontrolling Interest, Ownership Percentage by Noncontrolling Owners</t>
  </si>
  <si>
    <t>19.70%</t>
  </si>
  <si>
    <t>Payments to Acquire Interest in Joint Venture</t>
  </si>
  <si>
    <t>Raytheon|Websense Joint Venture Redeemable Noncontrolling Interest Rollforward (Details) - USD ($)</t>
  </si>
  <si>
    <t>Net income (loss)</t>
  </si>
  <si>
    <t>Other comprehensive income (loss), net of tax(1)</t>
  </si>
  <si>
    <t>Ending Balance</t>
  </si>
  <si>
    <t>Maximum [Member]</t>
  </si>
  <si>
    <t>Derivative and Other Financial Instruments (Narrative) (Details) $ in Millions</t>
  </si>
  <si>
    <t>12 Months Ended</t>
  </si>
  <si>
    <t>Sep. 27, 2015USD ($)Swap</t>
  </si>
  <si>
    <t>Dec. 31, 2014USD ($)Swap</t>
  </si>
  <si>
    <t>Derivative Asset</t>
  </si>
  <si>
    <t>Derivative Liability</t>
  </si>
  <si>
    <t>Average maturity of short-term investments</t>
  </si>
  <si>
    <t>2 months</t>
  </si>
  <si>
    <t>Foreign currency forward contracts, off-set or netting provisions, fair value of counterparty default exposure</t>
  </si>
  <si>
    <t>Other Comprehensive Income (Loss), Unrealized Holding Gain (Loss) on Securities Arising During Period, Net of Tax</t>
  </si>
  <si>
    <t>Realized Gain (Loss) on sales of short-term investments</t>
  </si>
  <si>
    <t>Foreign Exchange Forward [Member]</t>
  </si>
  <si>
    <t>Notional Amount on foreign currency contracts</t>
  </si>
  <si>
    <t>Foreign Currency Forward Contracts Net Exposure</t>
  </si>
  <si>
    <t>Interest Rate Swap [Member]</t>
  </si>
  <si>
    <t>Interest rate swaps outstanding | Swap</t>
  </si>
  <si>
    <t>Fair Value, Inputs, Level 2 [Member]</t>
  </si>
  <si>
    <t>Derivative and Other Financial Instruments Derivative and Other Financial Instruments (Schedule of Long Term Debt Details) (Details) - USD ($) $ in Millions</t>
  </si>
  <si>
    <t>Debt Disclosure [Abstract]</t>
  </si>
  <si>
    <t>Carrying value of long-term debt</t>
  </si>
  <si>
    <t>Fair value of long-term debt</t>
  </si>
  <si>
    <t>Commitments and Contingencies (Narrative) (Details) - USD ($) $ in Millions</t>
  </si>
  <si>
    <t>Jul. 13, 2012</t>
  </si>
  <si>
    <t>Commitments and Contingencies [Line Items]</t>
  </si>
  <si>
    <t>Guarantees</t>
  </si>
  <si>
    <t>Letters of credit</t>
  </si>
  <si>
    <t>Contract Value</t>
  </si>
  <si>
    <t>Estimated potential write off, minimum</t>
  </si>
  <si>
    <t>Estimated potential write off, maximum</t>
  </si>
  <si>
    <t>Notional value of offset agreements</t>
  </si>
  <si>
    <t>COFD Demand for Payment</t>
  </si>
  <si>
    <t>Thales- Raytheon Systems Co. Ltd.[Member]</t>
  </si>
  <si>
    <t>Estimated liability related to guarantees and letters of credit</t>
  </si>
  <si>
    <t>Joint Venture threshold for payer to elect equal annual payments inclusive of interest over 5 years</t>
  </si>
  <si>
    <t>Commitments and Contingencies (Estimates of Total Remediation Costs, Weighted Average Risk-Free Rate, Total Remediation Costs - Discounted and Recoverable Portion) (Details) - USD ($) $ in Millions</t>
  </si>
  <si>
    <t>Environmental Remediation Obligations [Abstract]</t>
  </si>
  <si>
    <t>Total remediation costs—undiscounted</t>
  </si>
  <si>
    <t>Weighted average discount rate</t>
  </si>
  <si>
    <t>5.30%</t>
  </si>
  <si>
    <t>5.50%</t>
  </si>
  <si>
    <t>Total remediation costs—discounted</t>
  </si>
  <si>
    <t>Recoverable portion</t>
  </si>
  <si>
    <t>Commitments and Contingencies (Stated Values Outstanding) (Details) - USD ($) $ in Millions</t>
  </si>
  <si>
    <t>Surety bonds</t>
  </si>
  <si>
    <t>Commitments and Contingencies (Activity Related to Product Warranty Accruals) (Details) - USD ($) $ in Millions</t>
  </si>
  <si>
    <t>Provisions for warranties</t>
  </si>
  <si>
    <t>Warranty services provided</t>
  </si>
  <si>
    <t>Stockholders' Equity (Narrative) (Details) - USD ($) $ / shares in Units, $ in Millions</t>
  </si>
  <si>
    <t>Mar. 29, 2015</t>
  </si>
  <si>
    <t>Dec. 31, 2015</t>
  </si>
  <si>
    <t>Nov. 20, 2013</t>
  </si>
  <si>
    <t>Stock repurchase program remaining authorized repurchase amount</t>
  </si>
  <si>
    <t>Increase in annual dividend payout rate</t>
  </si>
  <si>
    <t>11.00%</t>
  </si>
  <si>
    <t>Dividends declared per share</t>
  </si>
  <si>
    <t>Basic EPS from discontinued operations attributable to Raytheon Company</t>
  </si>
  <si>
    <t>Diluted EPS from discontinued operations attributable to Raytheon Company</t>
  </si>
  <si>
    <t>Stock options outstanding</t>
  </si>
  <si>
    <t>Stock options included in the calculation of EPS (dilutive)</t>
  </si>
  <si>
    <t>Stock options with exercise prices greater than the average market price (anti-dilutive) that were excluded from our calculation of diluted EPS</t>
  </si>
  <si>
    <t>Stock Issued During Period, Shares, Restricted Stock Unit, Gross</t>
  </si>
  <si>
    <t>Stock-based compensation expense</t>
  </si>
  <si>
    <t>Other Comprehensive Income (Loss), Reclassification Adjustment from AOCI, Pension and Other Postretirement Benefit Plans, for Net Gain (Loss), before Tax</t>
  </si>
  <si>
    <t>Defined benefit pension and PRB plans tax benefit</t>
  </si>
  <si>
    <t>Cash flow hedges and interest rate locks tax benefit</t>
  </si>
  <si>
    <t>Unrealized gains (loss) on investments and other tax benefit</t>
  </si>
  <si>
    <t>Cash Flow Hedge Loss to be Reclassified within Twelve Months</t>
  </si>
  <si>
    <t>Upper Limit</t>
  </si>
  <si>
    <t>November Two Thousand Thirteen Board Of Directors Authorization [Member] [Member]</t>
  </si>
  <si>
    <t>Authorized outstanding common stock to repurchase</t>
  </si>
  <si>
    <t>Scenario, Forecast [Member]</t>
  </si>
  <si>
    <t>Restricted Stock [Member]</t>
  </si>
  <si>
    <t>Awards issued</t>
  </si>
  <si>
    <t>Long-Term Performance Plan [Member]</t>
  </si>
  <si>
    <t>Stock Issued During Period, Shares, Share-based Compensation, Net of Forfeitures</t>
  </si>
  <si>
    <t>LTPP aggregate target award</t>
  </si>
  <si>
    <t>Share Based Compensation Arrangement by Share Based Payment Award, Weight Of Return On Investment</t>
  </si>
  <si>
    <t>50.00%</t>
  </si>
  <si>
    <t>Share Based Compensation Arrangement By Share Based Payment Award, Weight of Total Shareholder Return</t>
  </si>
  <si>
    <t>25.00%</t>
  </si>
  <si>
    <t>Share Based Compensation Arrangement by Share Based Payment Award, Weight of Cumulative Free Cash Flow</t>
  </si>
  <si>
    <t>Long-Term Performance Plan [Member] | Upper Limit</t>
  </si>
  <si>
    <t>Target award</t>
  </si>
  <si>
    <t>200.00%</t>
  </si>
  <si>
    <t>Long-Term Performance Plan [Member] | Lower Limit</t>
  </si>
  <si>
    <t>0.00%</t>
  </si>
  <si>
    <t>Grant Date Fair Value</t>
  </si>
  <si>
    <t>Raytheon Websense | Stock Appreciation Rights (SARs) [Member]</t>
  </si>
  <si>
    <t>Stockholders' Equity (Changes in Shares of Common Stock Outstanding) (Details) - shares shares in Millions</t>
  </si>
  <si>
    <t>Common Stock Outstanding [Roll Forward]</t>
  </si>
  <si>
    <t>Stock plans activity</t>
  </si>
  <si>
    <t>Stockholders' Equity (Repurchases of Common Stock) (Details) - USD ($) shares in Millions, $ in Millions</t>
  </si>
  <si>
    <t>Total shares repurchased</t>
  </si>
  <si>
    <t>Stockholders' Equity (EPS from Continuing Operations Attributable to Raytheon Company Common Stockholders and Unvested Share-Based Payment Awards) (Details) - $ / shares</t>
  </si>
  <si>
    <t>Basic EPS attributable to Raytheon Company common stockholders:</t>
  </si>
  <si>
    <t>Distributed earnings</t>
  </si>
  <si>
    <t>Undistributed earnings</t>
  </si>
  <si>
    <t>Diluted EPS attributable to Raytheon Company common stockholders:</t>
  </si>
  <si>
    <t>Stockholders' Equity Stockholders' Equity (Income Attributable to Participating Securities) (Details) - USD ($) $ in Millions</t>
  </si>
  <si>
    <t>Stockholders Equity Line Items</t>
  </si>
  <si>
    <t>Income (loss) attributable to participating securities</t>
  </si>
  <si>
    <t>Continuing Operations [Member]</t>
  </si>
  <si>
    <t>Discontinued Operations [Member]</t>
  </si>
  <si>
    <t>Maximum [Member] | Discontinued Operations [Member]</t>
  </si>
  <si>
    <t>Stockholders' Equity (Weighted-Average Shares Outstanding for Basic and Diluted EPS) (Details) - shares shares in Millions</t>
  </si>
  <si>
    <t>Shares for basic EPS (1)</t>
  </si>
  <si>
    <t>Dilutive effect of stock options and LTPP</t>
  </si>
  <si>
    <t>Shares for diluted EPS</t>
  </si>
  <si>
    <t>Weighted Average Number Basic Shares Outstanding Participating Securities</t>
  </si>
  <si>
    <t>Stockholders' Equity (Restricted Stock Activity) (Details) - Restricted Stock [Member] shares in Millions</t>
  </si>
  <si>
    <t>Sep. 27, 2015shares</t>
  </si>
  <si>
    <t>Share-based Compensation Arrangement by Share-based Payment Award, Equity Instruments Other than Options, Nonvested, Number of Shares [Roll Forward]</t>
  </si>
  <si>
    <t>Beginning Balance</t>
  </si>
  <si>
    <t>Granted</t>
  </si>
  <si>
    <t>Vested</t>
  </si>
  <si>
    <t>Forfeited</t>
  </si>
  <si>
    <t>Stockholders' Equity Stockholders' Equity (Comprehensive Income) (Details) - USD ($) $ in Millions</t>
  </si>
  <si>
    <t>Dec. 31, 2013</t>
  </si>
  <si>
    <t>Foreign exchange translation, Before tax amount</t>
  </si>
  <si>
    <t>Foreign exchange translation, Tax (expense) or benefit</t>
  </si>
  <si>
    <t>Foreign exchange translation, Net of tax amount</t>
  </si>
  <si>
    <t>Cash flow hedges and interest rate locks, Before tax amount</t>
  </si>
  <si>
    <t>Cash flow hedges and interest rate locks, Tax (expense) or benefit</t>
  </si>
  <si>
    <t>Cash flow hedges and interest rate locks, Net of tax amount</t>
  </si>
  <si>
    <t>Unrealized gains (losses) on investments and other, net, Before tax amount</t>
  </si>
  <si>
    <t>Unrealized gains (losses) on investments and other, net, Tax (expense) or benefit</t>
  </si>
  <si>
    <t>Unrealized gains (losses) on investments and other, net, Net of tax amount</t>
  </si>
  <si>
    <t>Pension and PRB plans, net, Before tax amount</t>
  </si>
  <si>
    <t>Pension and PRB plans, net, Tax (expense) or benefit</t>
  </si>
  <si>
    <t>Pension and PRB plans, net, Net of tax amount</t>
  </si>
  <si>
    <t>Other comprehensive income (Loss), tax (expense) or benefit</t>
  </si>
  <si>
    <t>Other comprehensive income (loss), net of tax amount</t>
  </si>
  <si>
    <t>Accumulated Other Comprehensive Income (Loss), Foreign exchange translation</t>
  </si>
  <si>
    <t>Accumulated Other Comprehensive Income (Loss), Cash flow hedges and interest rate locks</t>
  </si>
  <si>
    <t>Accumulated Other Comprehensive Income (Loss), Unrealized gains (losses) on investments, and other, net</t>
  </si>
  <si>
    <t>Accumulated Other Comprehensive Income (Loss), Pension and PRB plans, net</t>
  </si>
  <si>
    <t>Accumulated Other Comprehensive Income (Loss), Net of Tax</t>
  </si>
  <si>
    <t>Pension and Other Employee Benefits (Narrative) (Details) - USD ($)</t>
  </si>
  <si>
    <t>Pension and Other Postretirement Benefit [Line Items]</t>
  </si>
  <si>
    <t>Discretionary Pension Contributions</t>
  </si>
  <si>
    <t>Other Comprehensive (Income) Loss, Pension and PRB Plans, Adjustment, Net of Tax</t>
  </si>
  <si>
    <t>Net periodic pension expense (income)</t>
  </si>
  <si>
    <t>Increase (Decrease) in Pension Plan Obligations</t>
  </si>
  <si>
    <t>Foreign Pension Plan, Defined Benefit [Member]</t>
  </si>
  <si>
    <t>PRB Plan [Member]</t>
  </si>
  <si>
    <t>Fair Value, Inputs, Level 1 [Member] | Marketable Securities in Trust [Member]</t>
  </si>
  <si>
    <t>Marketable securities held in trust</t>
  </si>
  <si>
    <t>Nonqualified defined contribution plans [Member]</t>
  </si>
  <si>
    <t>Financial and Nonfinancial Liabilities, Fair Value Disclosure</t>
  </si>
  <si>
    <t>Nonqualified defined contribution plans [Member] | Fair Value, Inputs, Level 1 [Member] | Marketable Securities in Trust [Member]</t>
  </si>
  <si>
    <t>Pension and Other Employee Benefits Pension and Other Employee Benefits (Schedule of Marketable Securities) (Details) - USD ($) $ in Millions</t>
  </si>
  <si>
    <t>Marketable Securities [Line Items]</t>
  </si>
  <si>
    <t>Pension and Other Employee Benefits (Schedule of Components of Net Periodic Benefit Cost) (Details) - USD ($) $ in Millions</t>
  </si>
  <si>
    <t>Pension and Other Postretirement Benefit Expense [Line Items]</t>
  </si>
  <si>
    <t>Service cost</t>
  </si>
  <si>
    <t>Interest cost</t>
  </si>
  <si>
    <t>Expected return on plan assets</t>
  </si>
  <si>
    <t>Amounts reflected in net funded status</t>
  </si>
  <si>
    <t>Amortization of prior service cost included in net periodic pension expense</t>
  </si>
  <si>
    <t>Amounts reclassified during the year</t>
  </si>
  <si>
    <t>Pension and Other Employee Benefits Pension and Other Employee Benefits Schedule of Liabilities (Details) - USD ($) $ in Millions</t>
  </si>
  <si>
    <t>Defined Benefit Pension Plan, Liabilities, Noncurrent</t>
  </si>
  <si>
    <t>Pension and Other Employee Benefits Pension and Other Employee Benefits (Schedule of Contributions) (Details) - USD ($) $ in Millions</t>
  </si>
  <si>
    <t>Pension and Other Postretirement Benefit Contributions [Abstract]</t>
  </si>
  <si>
    <t>Required Pension Contributions</t>
  </si>
  <si>
    <t>PRB contributions</t>
  </si>
  <si>
    <t>Income Taxes Narrative (Details) - USD ($) $ in Millions</t>
  </si>
  <si>
    <t>Unrecognized Tax Benefits, exclusive of interest</t>
  </si>
  <si>
    <t>Internal Revenue Service (IRS) [Member]</t>
  </si>
  <si>
    <t>Unrecognized Tax Benefits, Period Decrease</t>
  </si>
  <si>
    <t>Business Segment Reporting (Segment Results) (Details) - USD ($) $ in Millions</t>
  </si>
  <si>
    <t>Segment Reporting Information [Line Items]</t>
  </si>
  <si>
    <t>Sales, Net</t>
  </si>
  <si>
    <t>Operating Segments [Member]</t>
  </si>
  <si>
    <t>Intersegment Eliminations [Member]</t>
  </si>
  <si>
    <t>FAS CAS Adjustment [Member]</t>
  </si>
  <si>
    <t>Corporate [Member]</t>
  </si>
  <si>
    <t>Integrated Defense Systems | Operating Segments [Member]</t>
  </si>
  <si>
    <t>Integrated Defense Systems | Intersegment Eliminations [Member]</t>
  </si>
  <si>
    <t>Intelligence, Information and Services | Operating Segments [Member]</t>
  </si>
  <si>
    <t>Intelligence, Information and Services | Intersegment Eliminations [Member]</t>
  </si>
  <si>
    <t>Missile Systems | Operating Segments [Member]</t>
  </si>
  <si>
    <t>Missile Systems | Intersegment Eliminations [Member]</t>
  </si>
  <si>
    <t>Space and Airborne Systems | Operating Segments [Member]</t>
  </si>
  <si>
    <t>Space and Airborne Systems | Intersegment Eliminations [Member]</t>
  </si>
  <si>
    <t>Raytheon Websense | Operating Segments [Member]</t>
  </si>
  <si>
    <t>Raytheon Websense | Intersegment Eliminations [Member]</t>
  </si>
  <si>
    <t>Raytheon Websense Acquisition Accounting Adjustment [Member] | Segment Reconciling Items [Member]</t>
  </si>
  <si>
    <t>Raytheon Websense Acquisition Accounting Adjustment [Member] | Segment Reconciling Items [Member] | Maximum [Member]</t>
  </si>
  <si>
    <t>Raytheon Websense Acquisition Accounting Adjustment [Member] | Fair value adjustments to deferred revenue [Member]</t>
  </si>
  <si>
    <t>Raytheon Websense Acquisition Accounting Adjustment [Member] | Fair value adjustments to deferred revenue [Member] | Maximum [Member]</t>
  </si>
  <si>
    <t>Raytheon Websense Acquisition Accounting Adjustment [Member] | Intangible amortization adjustments [Member]</t>
  </si>
  <si>
    <t>Business Segment Reporting (Components of FAS/CAS Adjustment) (Details) - USD ($) $ in Millions</t>
  </si>
  <si>
    <t>FAS/CAS Pension Adjustment [Member]</t>
  </si>
  <si>
    <t>FAS/CAS PRB Adjustment [Member]</t>
  </si>
  <si>
    <t>Business Segment Reporting (Total Assets) (Details) - USD ($) $ in Millions</t>
  </si>
  <si>
    <t>Intangible Assets, Net (Including Goodwill)</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4712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s" r="B13" s="4">
        <v>22</v>
      </c>
    </row>
    <row r="14" spans="1:3">
      <c t="s" r="A14" s="4">
        <v>23</v>
      </c>
      <c t="n" r="C14" s="5">
        <v>301098000</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75</v>
      </c>
    </row>
    <row r="4" spans="1:2">
      <c t="s" r="A4" s="4">
        <v>32</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6</v>
      </c>
      <c t="s" r="B1" s="2">
        <v>2</v>
      </c>
      <c t="s" r="C1" s="2">
        <v>27</v>
      </c>
    </row>
    <row r="2" spans="1:3">
      <c t="s" r="A2" s="3">
        <v>28</v>
      </c>
    </row>
    <row r="3" spans="1:3">
      <c t="s" r="A3" s="4">
        <v>29</v>
      </c>
      <c t="n" r="B3" s="7">
        <v>2453000000</v>
      </c>
      <c t="n" r="C3" s="7">
        <v>3222000000</v>
      </c>
    </row>
    <row r="4" spans="1:3">
      <c t="s" r="A4" s="4">
        <v>30</v>
      </c>
      <c t="n" r="B4" s="5">
        <v>608000000</v>
      </c>
      <c t="n" r="C4" s="5">
        <v>1497000000</v>
      </c>
    </row>
    <row r="5" spans="1:3">
      <c t="s" r="A5" s="4">
        <v>31</v>
      </c>
      <c t="n" r="B5" s="5">
        <v>5649000000</v>
      </c>
      <c t="n" r="C5" s="5">
        <v>4985000000</v>
      </c>
    </row>
    <row r="6" spans="1:3">
      <c t="s" r="A6" s="4">
        <v>32</v>
      </c>
      <c t="n" r="B6" s="5">
        <v>619000000</v>
      </c>
      <c t="n" r="C6" s="5">
        <v>414000000</v>
      </c>
    </row>
    <row r="7" spans="1:3">
      <c t="s" r="A7" s="4">
        <v>33</v>
      </c>
      <c t="n" r="B7" s="5">
        <v>199000000</v>
      </c>
      <c t="n" r="C7" s="5">
        <v>174000000</v>
      </c>
    </row>
    <row r="8" spans="1:3">
      <c t="s" r="A8" s="4">
        <v>34</v>
      </c>
      <c t="n" r="B8" s="5">
        <v>9528000000</v>
      </c>
      <c t="n" r="C8" s="5">
        <v>10292000000</v>
      </c>
    </row>
    <row r="9" spans="1:3">
      <c t="s" r="A9" s="4">
        <v>35</v>
      </c>
      <c t="n" r="B9" s="5">
        <v>1934000000</v>
      </c>
      <c t="n" r="C9" s="5">
        <v>1935000000</v>
      </c>
    </row>
    <row r="10" spans="1:3">
      <c t="s" r="A10" s="4">
        <v>36</v>
      </c>
      <c t="n" r="B10" s="5">
        <v>14681000000</v>
      </c>
      <c t="n" r="C10" s="5">
        <v>13061000000</v>
      </c>
    </row>
    <row r="11" spans="1:3">
      <c t="s" r="A11" s="4">
        <v>37</v>
      </c>
      <c t="n" r="B11" s="5">
        <v>3106000000</v>
      </c>
      <c t="n" r="C11" s="5">
        <v>2612000000</v>
      </c>
    </row>
    <row r="12" spans="1:3">
      <c t="s" r="A12" s="4">
        <v>38</v>
      </c>
      <c t="n" r="B12" s="5">
        <v>29249000000</v>
      </c>
      <c t="n" r="C12" s="5">
        <v>27900000000</v>
      </c>
    </row>
    <row r="13" spans="1:3">
      <c t="s" r="A13" s="3">
        <v>39</v>
      </c>
    </row>
    <row r="14" spans="1:3">
      <c t="s" r="A14" s="4">
        <v>40</v>
      </c>
      <c t="n" r="B14" s="5">
        <v>2215000000</v>
      </c>
      <c t="n" r="C14" s="5">
        <v>2284000000</v>
      </c>
    </row>
    <row r="15" spans="1:3">
      <c t="s" r="A15" s="4">
        <v>41</v>
      </c>
      <c t="n" r="B15" s="5">
        <v>1334000000</v>
      </c>
      <c t="n" r="C15" s="5">
        <v>1250000000</v>
      </c>
    </row>
    <row r="16" spans="1:3">
      <c t="s" r="A16" s="4">
        <v>42</v>
      </c>
      <c t="n" r="B16" s="5">
        <v>1190000000</v>
      </c>
      <c t="n" r="C16" s="5">
        <v>1059000000</v>
      </c>
    </row>
    <row r="17" spans="1:3">
      <c t="s" r="A17" s="4">
        <v>43</v>
      </c>
      <c t="n" r="B17" s="5">
        <v>1589000000</v>
      </c>
      <c t="n" r="C17" s="5">
        <v>1337000000</v>
      </c>
    </row>
    <row r="18" spans="1:3">
      <c t="s" r="A18" s="4">
        <v>44</v>
      </c>
      <c t="n" r="B18" s="5">
        <v>6328000000</v>
      </c>
      <c t="n" r="C18" s="5">
        <v>5930000000</v>
      </c>
    </row>
    <row r="19" spans="1:3">
      <c t="s" r="A19" s="4">
        <v>45</v>
      </c>
      <c t="n" r="B19" s="5">
        <v>6895000000</v>
      </c>
      <c t="n" r="C19" s="5">
        <v>6919000000</v>
      </c>
    </row>
    <row r="20" spans="1:3">
      <c t="s" r="A20" s="4">
        <v>46</v>
      </c>
      <c t="n" r="B20" s="7">
        <v>5334000000</v>
      </c>
      <c t="n" r="C20" s="7">
        <v>5330000000</v>
      </c>
    </row>
    <row r="21" spans="1:3">
      <c t="s" r="A21" s="4">
        <v>47</v>
      </c>
      <c t="s" r="B21" s="4">
        <v>48</v>
      </c>
      <c t="s" r="C21" s="4">
        <v>48</v>
      </c>
    </row>
    <row r="22" spans="1:3">
      <c t="s" r="A22" s="4">
        <v>49</v>
      </c>
      <c t="n" r="B22" s="7">
        <v>343000000</v>
      </c>
      <c t="n" r="C22" s="7">
        <v>0</v>
      </c>
    </row>
    <row r="23" spans="1:3">
      <c t="s" r="A23" s="3">
        <v>50</v>
      </c>
    </row>
    <row r="24" spans="1:3">
      <c t="s" r="A24" s="4">
        <v>51</v>
      </c>
      <c t="n" r="B24" s="5">
        <v>3000000</v>
      </c>
      <c t="n" r="C24" s="5">
        <v>3000000</v>
      </c>
    </row>
    <row r="25" spans="1:3">
      <c t="s" r="A25" s="4">
        <v>52</v>
      </c>
      <c t="n" r="B25" s="5">
        <v>617000000</v>
      </c>
      <c t="n" r="C25" s="5">
        <v>1309000000</v>
      </c>
    </row>
    <row r="26" spans="1:3">
      <c t="s" r="A26" s="4">
        <v>53</v>
      </c>
      <c t="n" r="B26" s="5">
        <v>-7024000000</v>
      </c>
      <c t="n" r="C26" s="5">
        <v>-7458000000</v>
      </c>
    </row>
    <row r="27" spans="1:3">
      <c t="s" r="A27" s="4">
        <v>54</v>
      </c>
      <c t="n" r="B27" s="5">
        <v>16552000000</v>
      </c>
      <c t="n" r="C27" s="5">
        <v>15671000000</v>
      </c>
    </row>
    <row r="28" spans="1:3">
      <c t="s" r="A28" s="4">
        <v>55</v>
      </c>
      <c t="n" r="B28" s="5">
        <v>10148000000</v>
      </c>
      <c t="n" r="C28" s="5">
        <v>9525000000</v>
      </c>
    </row>
    <row r="29" spans="1:3">
      <c t="s" r="A29" s="4">
        <v>56</v>
      </c>
      <c t="n" r="B29" s="5">
        <v>201000000</v>
      </c>
      <c t="n" r="C29" s="5">
        <v>196000000</v>
      </c>
    </row>
    <row r="30" spans="1:3">
      <c t="s" r="A30" s="4">
        <v>57</v>
      </c>
      <c t="n" r="B30" s="5">
        <v>10349000000</v>
      </c>
      <c t="n" r="C30" s="5">
        <v>9721000000</v>
      </c>
    </row>
    <row r="31" spans="1:3">
      <c t="s" r="A31" s="4">
        <v>58</v>
      </c>
      <c t="n" r="B31" s="7">
        <v>29249000000</v>
      </c>
      <c t="n" r="C31" s="7">
        <v>27900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5</v>
      </c>
      <c t="s" r="B1" s="2">
        <v>1</v>
      </c>
    </row>
    <row r="2" spans="1:2">
      <c t="s" r="B2" s="2">
        <v>2</v>
      </c>
    </row>
    <row r="3" spans="1:2">
      <c t="s" r="A3" s="3">
        <v>170</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175</v>
      </c>
    </row>
    <row r="4" spans="1:2">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4">
        <v>220</v>
      </c>
    </row>
    <row r="4" spans="1:2">
      <c t="s" r="A4" s="3">
        <v>221</v>
      </c>
    </row>
    <row r="5" spans="1:2">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188</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1</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t="s" r="A1" s="1">
        <v>234</v>
      </c>
      <c t="s" r="B1" s="2">
        <v>1</v>
      </c>
    </row>
    <row r="2" spans="1:2">
      <c t="s" r="B2" s="2">
        <v>2</v>
      </c>
    </row>
    <row r="3" spans="1:2">
      <c t="s" r="A3" s="3">
        <v>194</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row r="9" spans="1:2">
      <c t="s" r="A9" s="4">
        <v>245</v>
      </c>
      <c t="s" r="B9" s="4">
        <v>246</v>
      </c>
    </row>
    <row r="10" spans="1:2">
      <c t="s" r="A10" s="4">
        <v>247</v>
      </c>
      <c t="s" r="B10"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50</v>
      </c>
    </row>
    <row r="4" spans="1:2">
      <c t="s" r="A4" s="4">
        <v>251</v>
      </c>
      <c t="s" r="B4" s="4">
        <v>252</v>
      </c>
    </row>
    <row r="5" spans="1:2">
      <c t="s" r="A5" s="4">
        <v>253</v>
      </c>
      <c t="s" r="B5" s="4">
        <v>254</v>
      </c>
    </row>
    <row r="6" spans="1:2">
      <c t="s" r="A6" s="4">
        <v>255</v>
      </c>
      <c t="s" r="B6" s="4">
        <v>256</v>
      </c>
    </row>
    <row r="7" spans="1:2">
      <c t="s" r="A7" s="4">
        <v>257</v>
      </c>
    </row>
    <row r="8" spans="1:2">
      <c t="s" r="A8" s="3">
        <v>250</v>
      </c>
    </row>
    <row r="9" spans="1:2">
      <c t="s" r="A9" s="4">
        <v>258</v>
      </c>
      <c t="s" r="B9" s="4">
        <v>259</v>
      </c>
    </row>
    <row r="10" spans="1:2">
      <c t="s" r="A10" s="4">
        <v>260</v>
      </c>
    </row>
    <row r="11" spans="1:2">
      <c t="s" r="A11" s="3">
        <v>250</v>
      </c>
    </row>
    <row r="12" spans="1:2">
      <c t="s" r="A12" s="4">
        <v>258</v>
      </c>
      <c t="s" r="B12"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262</v>
      </c>
      <c t="s" r="B1" s="2">
        <v>1</v>
      </c>
    </row>
    <row r="2" spans="1:2">
      <c t="s" r="B2" s="2">
        <v>2</v>
      </c>
    </row>
    <row r="3" spans="1:2">
      <c t="s" r="A3" s="3">
        <v>203</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9</v>
      </c>
      <c t="s" r="B1" s="2">
        <v>2</v>
      </c>
      <c t="s" r="C1" s="2">
        <v>27</v>
      </c>
    </row>
    <row r="2" spans="1:3">
      <c t="s" r="A2" s="4">
        <v>60</v>
      </c>
      <c t="n" r="B2" s="8">
        <v>0.01</v>
      </c>
      <c t="n" r="C2" s="8">
        <v>0.01</v>
      </c>
    </row>
    <row r="3" spans="1:3">
      <c t="s" r="A3" s="4">
        <v>61</v>
      </c>
      <c t="n" r="B3" s="5">
        <v>1450</v>
      </c>
      <c t="n" r="C3" s="5">
        <v>1450</v>
      </c>
    </row>
    <row r="4" spans="1:3">
      <c t="s" r="A4" s="4">
        <v>62</v>
      </c>
      <c t="n" r="B4" s="5">
        <v>301</v>
      </c>
      <c t="n" r="C4" s="9">
        <v>3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64</v>
      </c>
      <c t="s" r="D1" s="2">
        <v>1</v>
      </c>
    </row>
    <row r="2" spans="1:5">
      <c t="s" r="B2" s="2">
        <v>2</v>
      </c>
      <c t="s" r="C2" s="2">
        <v>65</v>
      </c>
      <c t="s" r="D2" s="2">
        <v>2</v>
      </c>
      <c t="s" r="E2" s="2">
        <v>65</v>
      </c>
    </row>
    <row r="3" spans="1:5">
      <c t="s" r="A3" s="3">
        <v>270</v>
      </c>
    </row>
    <row r="4" spans="1:5">
      <c t="s" r="A4" s="4">
        <v>75</v>
      </c>
      <c t="n" r="B4" s="7">
        <v>697</v>
      </c>
      <c t="n" r="C4" s="7">
        <v>763</v>
      </c>
      <c t="n" r="D4" s="7">
        <v>2185</v>
      </c>
      <c t="n" r="E4" s="7">
        <v>2310</v>
      </c>
    </row>
    <row r="5" spans="1:5">
      <c t="s" r="A5" s="4">
        <v>271</v>
      </c>
      <c t="n" r="B5" s="7">
        <v>448</v>
      </c>
      <c t="n" r="C5" s="7">
        <v>515</v>
      </c>
      <c t="n" r="D5" s="7">
        <v>1503</v>
      </c>
      <c t="n" r="E5" s="7">
        <v>1603</v>
      </c>
    </row>
    <row r="6" spans="1:5">
      <c t="s" r="A6" s="4">
        <v>272</v>
      </c>
      <c t="n" r="B6" s="8">
        <v>1.47</v>
      </c>
      <c t="n" r="C6" s="8">
        <v>1.65</v>
      </c>
      <c t="n" r="D6" s="8">
        <v>4.91</v>
      </c>
      <c t="n" r="E6" s="8">
        <v>5.11</v>
      </c>
    </row>
    <row r="7" spans="1:5">
      <c t="s" r="A7" s="4">
        <v>273</v>
      </c>
    </row>
    <row r="8" spans="1:5">
      <c t="s" r="A8" s="3">
        <v>270</v>
      </c>
    </row>
    <row r="9" spans="1:5">
      <c t="s" r="A9" s="4">
        <v>75</v>
      </c>
      <c t="n" r="B9" s="7">
        <v>84</v>
      </c>
      <c t="n" r="C9" s="7">
        <v>155</v>
      </c>
      <c t="n" r="D9" s="7">
        <v>245</v>
      </c>
      <c t="n" r="E9" s="7">
        <v>365</v>
      </c>
    </row>
    <row r="10" spans="1:5">
      <c t="s" r="A10" s="4">
        <v>271</v>
      </c>
      <c t="n" r="B10" s="7">
        <v>54</v>
      </c>
      <c t="n" r="C10" s="7">
        <v>101</v>
      </c>
      <c t="n" r="D10" s="7">
        <v>159</v>
      </c>
      <c t="n" r="E10" s="7">
        <v>237</v>
      </c>
    </row>
    <row r="11" spans="1:5">
      <c t="s" r="A11" s="4">
        <v>272</v>
      </c>
      <c t="n" r="B11" s="8">
        <v>0.18</v>
      </c>
      <c t="n" r="C11" s="8">
        <v>0.32</v>
      </c>
      <c t="n" r="D11" s="8">
        <v>0.52</v>
      </c>
      <c t="n" r="E11" s="8">
        <v>0.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74</v>
      </c>
      <c t="s" r="B1" s="2">
        <v>275</v>
      </c>
      <c t="s" r="D1" s="2">
        <v>64</v>
      </c>
      <c t="s" r="H1" s="2">
        <v>1</v>
      </c>
    </row>
    <row r="2" spans="1:9">
      <c t="s" r="B2" s="2">
        <v>276</v>
      </c>
      <c t="s" r="C2" s="2">
        <v>277</v>
      </c>
      <c t="s" r="D2" s="2">
        <v>278</v>
      </c>
      <c t="s" r="E2" s="2">
        <v>279</v>
      </c>
      <c t="s" r="F2" s="2">
        <v>280</v>
      </c>
      <c t="s" r="G2" s="2">
        <v>281</v>
      </c>
      <c t="s" r="H2" s="2">
        <v>278</v>
      </c>
      <c t="s" r="I2" s="2">
        <v>281</v>
      </c>
    </row>
    <row r="3" spans="1:9">
      <c t="s" r="A3" s="3">
        <v>282</v>
      </c>
    </row>
    <row r="4" spans="1:9">
      <c t="s" r="A4" s="4">
        <v>75</v>
      </c>
      <c t="n" r="D4" s="7">
        <v>697</v>
      </c>
      <c t="n" r="G4" s="7">
        <v>763</v>
      </c>
      <c t="n" r="H4" s="7">
        <v>2185</v>
      </c>
      <c t="n" r="I4" s="7">
        <v>2310</v>
      </c>
    </row>
    <row r="5" spans="1:9">
      <c t="s" r="A5" s="4">
        <v>283</v>
      </c>
    </row>
    <row r="6" spans="1:9">
      <c t="s" r="A6" s="3">
        <v>282</v>
      </c>
    </row>
    <row r="7" spans="1:9">
      <c t="s" r="A7" s="4">
        <v>284</v>
      </c>
      <c t="n" r="B7" s="11">
        <v>150</v>
      </c>
      <c t="n" r="C7" s="7">
        <v>226</v>
      </c>
    </row>
    <row r="8" spans="1:9">
      <c t="s" r="A8" s="4">
        <v>285</v>
      </c>
      <c t="n" r="E8" s="11">
        <v>150</v>
      </c>
    </row>
    <row r="9" spans="1:9">
      <c t="s" r="A9" s="4">
        <v>286</v>
      </c>
    </row>
    <row r="10" spans="1:9">
      <c t="s" r="A10" s="3">
        <v>282</v>
      </c>
    </row>
    <row r="11" spans="1:9">
      <c t="s" r="A11" s="4">
        <v>75</v>
      </c>
      <c t="n" r="F11" s="7">
        <v>181</v>
      </c>
    </row>
  </sheetData>
  <mergeCells count="4">
    <mergeCell ref="A1:A2"/>
    <mergeCell ref="B1:C1"/>
    <mergeCell ref="D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87</v>
      </c>
      <c t="s" r="B1" s="2">
        <v>2</v>
      </c>
      <c t="s" r="C1" s="2">
        <v>27</v>
      </c>
    </row>
    <row r="2" spans="1:3">
      <c t="s" r="A2" s="3">
        <v>288</v>
      </c>
    </row>
    <row r="3" spans="1:3">
      <c t="s" r="A3" s="4">
        <v>289</v>
      </c>
      <c t="n" r="B3" s="7">
        <v>218</v>
      </c>
      <c t="n" r="C3" s="7">
        <v>1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90</v>
      </c>
      <c t="s" r="B1" s="2">
        <v>2</v>
      </c>
      <c t="s" r="C1" s="2">
        <v>27</v>
      </c>
    </row>
    <row r="2" spans="1:3">
      <c t="s" r="A2" s="3">
        <v>288</v>
      </c>
    </row>
    <row r="3" spans="1:3">
      <c t="s" r="A3" s="4">
        <v>291</v>
      </c>
      <c t="n" r="B3" s="7">
        <v>66</v>
      </c>
      <c t="n" r="C3" s="7">
        <v>70</v>
      </c>
    </row>
    <row r="4" spans="1:3">
      <c t="s" r="A4" s="4">
        <v>292</v>
      </c>
      <c t="n" r="B4" s="5">
        <v>535</v>
      </c>
      <c t="n" r="C4" s="5">
        <v>326</v>
      </c>
    </row>
    <row r="5" spans="1:3">
      <c t="s" r="A5" s="4">
        <v>293</v>
      </c>
      <c t="n" r="B5" s="5">
        <v>18</v>
      </c>
      <c t="n" r="C5" s="5">
        <v>18</v>
      </c>
    </row>
    <row r="6" spans="1:3">
      <c t="s" r="A6" s="4">
        <v>108</v>
      </c>
      <c t="n" r="B6" s="7">
        <v>619</v>
      </c>
      <c t="n" r="C6" s="7">
        <v>4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 customWidth="1" max="5" min="5" width="14"/>
    <col customWidth="1" max="6" min="6" width="16"/>
  </cols>
  <sheetData>
    <row r="1" spans="1:6">
      <c t="s" r="A1" s="1">
        <v>294</v>
      </c>
      <c t="s" r="B1" s="2">
        <v>275</v>
      </c>
      <c t="s" r="C1" s="2">
        <v>64</v>
      </c>
      <c t="s" r="D1" s="2">
        <v>1</v>
      </c>
    </row>
    <row r="2" spans="1:6">
      <c t="s" r="B2" s="2">
        <v>295</v>
      </c>
      <c t="s" r="C2" s="2">
        <v>2</v>
      </c>
      <c t="s" r="D2" s="2">
        <v>2</v>
      </c>
      <c t="s" r="E2" s="2">
        <v>65</v>
      </c>
      <c t="s" r="F2" s="2">
        <v>27</v>
      </c>
    </row>
    <row r="3" spans="1:6">
      <c t="s" r="A3" s="3">
        <v>296</v>
      </c>
    </row>
    <row r="4" spans="1:6">
      <c t="s" r="A4" s="4">
        <v>297</v>
      </c>
      <c t="n" r="D4" s="7">
        <v>1892000000</v>
      </c>
      <c t="n" r="E4" s="7">
        <v>0</v>
      </c>
    </row>
    <row r="5" spans="1:6">
      <c t="s" r="A5" s="4">
        <v>298</v>
      </c>
      <c t="n" r="C5" s="7">
        <v>1000000</v>
      </c>
      <c t="n" r="D5" s="5">
        <v>31000000</v>
      </c>
    </row>
    <row r="6" spans="1:6">
      <c t="s" r="A6" s="4">
        <v>36</v>
      </c>
      <c t="n" r="C6" s="5">
        <v>14681000000</v>
      </c>
      <c t="n" r="D6" s="5">
        <v>14681000000</v>
      </c>
      <c t="n" r="F6" s="7">
        <v>13061000000</v>
      </c>
    </row>
    <row r="7" spans="1:6">
      <c t="s" r="A7" s="4">
        <v>299</v>
      </c>
    </row>
    <row r="8" spans="1:6">
      <c t="s" r="A8" s="3">
        <v>296</v>
      </c>
    </row>
    <row r="9" spans="1:6">
      <c t="s" r="A9" s="4">
        <v>297</v>
      </c>
      <c t="n" r="B9" s="7">
        <v>1900000000</v>
      </c>
    </row>
    <row r="10" spans="1:6">
      <c t="s" r="A10" s="4">
        <v>300</v>
      </c>
      <c t="n" r="C10" s="5">
        <v>1000000</v>
      </c>
    </row>
    <row r="11" spans="1:6">
      <c t="s" r="A11" s="4">
        <v>36</v>
      </c>
      <c t="n" r="C11" s="5">
        <v>1623000000</v>
      </c>
      <c t="n" r="D11" s="5">
        <v>1623000000</v>
      </c>
    </row>
    <row r="12" spans="1:6">
      <c t="s" r="A12" s="4">
        <v>301</v>
      </c>
    </row>
    <row r="13" spans="1:6">
      <c t="s" r="A13" s="3">
        <v>296</v>
      </c>
    </row>
    <row r="14" spans="1:6">
      <c t="s" r="A14" s="4">
        <v>298</v>
      </c>
      <c t="n" r="C14" s="5">
        <v>1000000</v>
      </c>
      <c t="n" r="D14" s="5">
        <v>26000000</v>
      </c>
    </row>
    <row r="15" spans="1:6">
      <c t="s" r="A15" s="4">
        <v>220</v>
      </c>
    </row>
    <row r="16" spans="1:6">
      <c t="s" r="A16" s="3">
        <v>296</v>
      </c>
    </row>
    <row r="17" spans="1:6">
      <c t="s" r="A17" s="4">
        <v>36</v>
      </c>
      <c t="n" r="C17" s="7">
        <v>1808000000</v>
      </c>
      <c t="n" r="D17" s="7">
        <v>1808000000</v>
      </c>
      <c t="n" r="F17" s="7">
        <v>1850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02</v>
      </c>
      <c t="s" r="B1" s="2">
        <v>2</v>
      </c>
      <c t="s" r="C1" s="2">
        <v>27</v>
      </c>
    </row>
    <row r="2" spans="1:3">
      <c t="s" r="A2" s="3">
        <v>212</v>
      </c>
    </row>
    <row r="3" spans="1:3">
      <c t="s" r="A3" s="4">
        <v>36</v>
      </c>
      <c t="n" r="B3" s="7">
        <v>14681</v>
      </c>
      <c t="n" r="C3" s="7">
        <v>13061</v>
      </c>
    </row>
    <row r="4" spans="1:3">
      <c t="s" r="A4" s="4">
        <v>299</v>
      </c>
    </row>
    <row r="5" spans="1:3">
      <c t="s" r="A5" s="3">
        <v>212</v>
      </c>
    </row>
    <row r="6" spans="1:3">
      <c t="s" r="A6" s="4">
        <v>303</v>
      </c>
      <c t="n" r="B6" s="5">
        <v>38</v>
      </c>
    </row>
    <row r="7" spans="1:3">
      <c t="s" r="A7" s="4">
        <v>304</v>
      </c>
      <c t="n" r="B7" s="5">
        <v>21</v>
      </c>
    </row>
    <row r="8" spans="1:3">
      <c t="s" r="A8" s="4">
        <v>305</v>
      </c>
      <c t="n" r="B8" s="5">
        <v>19</v>
      </c>
    </row>
    <row r="9" spans="1:3">
      <c t="s" r="A9" s="4">
        <v>36</v>
      </c>
      <c t="n" r="B9" s="5">
        <v>1623</v>
      </c>
    </row>
    <row r="10" spans="1:3">
      <c t="s" r="A10" s="4">
        <v>306</v>
      </c>
      <c t="n" r="B10" s="5">
        <v>501</v>
      </c>
    </row>
    <row r="11" spans="1:3">
      <c t="s" r="A11" s="4">
        <v>307</v>
      </c>
      <c t="n" r="B11" s="5">
        <v>17</v>
      </c>
    </row>
    <row r="12" spans="1:3">
      <c t="s" r="A12" s="4">
        <v>308</v>
      </c>
      <c t="n" r="B12" s="5">
        <v>-225</v>
      </c>
    </row>
    <row r="13" spans="1:3">
      <c t="s" r="A13" s="4">
        <v>39</v>
      </c>
      <c t="n" r="B13" s="5">
        <v>-51</v>
      </c>
    </row>
    <row r="14" spans="1:3">
      <c t="s" r="A14" s="4">
        <v>309</v>
      </c>
      <c t="n" r="B14" s="5">
        <v>-52</v>
      </c>
    </row>
    <row r="15" spans="1:3">
      <c t="s" r="A15" s="4">
        <v>310</v>
      </c>
      <c t="n" r="B15" s="7">
        <v>18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t="s" r="A1" s="1">
        <v>311</v>
      </c>
      <c t="s" r="B1" s="2">
        <v>1</v>
      </c>
    </row>
    <row r="2" spans="1:2">
      <c t="s" r="B2" s="2">
        <v>278</v>
      </c>
    </row>
    <row r="3" spans="1:2">
      <c t="s" r="A3" s="3">
        <v>312</v>
      </c>
    </row>
    <row r="4" spans="1:2">
      <c t="s" r="A4" s="4">
        <v>313</v>
      </c>
      <c t="n" r="B4" s="7">
        <v>501</v>
      </c>
    </row>
    <row r="5" spans="1:2">
      <c t="s" r="A5" s="4">
        <v>314</v>
      </c>
    </row>
    <row r="6" spans="1:2">
      <c t="s" r="A6" s="3">
        <v>312</v>
      </c>
    </row>
    <row r="7" spans="1:2">
      <c t="s" r="A7" s="4">
        <v>313</v>
      </c>
      <c t="n" r="B7" s="7">
        <v>439</v>
      </c>
    </row>
    <row r="8" spans="1:2">
      <c t="s" r="A8" s="4">
        <v>315</v>
      </c>
      <c t="s" r="B8" s="4">
        <v>316</v>
      </c>
    </row>
    <row r="9" spans="1:2">
      <c t="s" r="A9" s="4">
        <v>317</v>
      </c>
    </row>
    <row r="10" spans="1:2">
      <c t="s" r="A10" s="3">
        <v>312</v>
      </c>
    </row>
    <row r="11" spans="1:2">
      <c t="s" r="A11" s="4">
        <v>313</v>
      </c>
      <c t="n" r="B11" s="7">
        <v>43</v>
      </c>
    </row>
    <row r="12" spans="1:2">
      <c t="s" r="A12" s="4">
        <v>315</v>
      </c>
      <c t="s" r="B12" s="4">
        <v>318</v>
      </c>
    </row>
    <row r="13" spans="1:2">
      <c t="s" r="A13" s="4">
        <v>319</v>
      </c>
    </row>
    <row r="14" spans="1:2">
      <c t="s" r="A14" s="3">
        <v>312</v>
      </c>
    </row>
    <row r="15" spans="1:2">
      <c t="s" r="A15" s="4">
        <v>313</v>
      </c>
      <c t="n" r="B15" s="7">
        <v>19</v>
      </c>
    </row>
    <row r="16" spans="1:2">
      <c t="s" r="A16" s="4">
        <v>315</v>
      </c>
      <c t="s" r="B16"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1"/>
    <col customWidth="1" max="2" min="2" width="21"/>
  </cols>
  <sheetData>
    <row r="1" spans="1:2">
      <c t="s" r="A1" s="1">
        <v>321</v>
      </c>
      <c t="s" r="B1" s="2">
        <v>1</v>
      </c>
    </row>
    <row r="2" spans="1:2">
      <c t="s" r="B2" s="2">
        <v>278</v>
      </c>
    </row>
    <row r="3" spans="1:2">
      <c t="s" r="A3" s="3">
        <v>322</v>
      </c>
    </row>
    <row r="4" spans="1:2">
      <c t="s" r="A4" s="4">
        <v>323</v>
      </c>
      <c t="n" r="B4" s="7">
        <v>13061000000</v>
      </c>
    </row>
    <row r="5" spans="1:2">
      <c t="s" r="A5" s="6">
        <v>324</v>
      </c>
      <c t="n" r="B5" s="5">
        <v>1625000000</v>
      </c>
    </row>
    <row r="6" spans="1:2">
      <c t="s" r="A6" s="4">
        <v>325</v>
      </c>
      <c t="n" r="B6" s="5">
        <v>-5000000</v>
      </c>
    </row>
    <row r="7" spans="1:2">
      <c t="s" r="A7" s="4">
        <v>326</v>
      </c>
      <c t="n" r="B7" s="5">
        <v>14681000000</v>
      </c>
    </row>
    <row r="8" spans="1:2">
      <c t="s" r="A8" s="4">
        <v>327</v>
      </c>
    </row>
    <row r="9" spans="1:2">
      <c t="s" r="A9" s="3">
        <v>322</v>
      </c>
    </row>
    <row r="10" spans="1:2">
      <c t="s" r="A10" s="4">
        <v>323</v>
      </c>
      <c t="n" r="B10" s="5">
        <v>1797000000</v>
      </c>
    </row>
    <row r="11" spans="1:2">
      <c t="s" r="A11" s="6">
        <v>324</v>
      </c>
      <c t="n" r="B11" s="5">
        <v>0</v>
      </c>
    </row>
    <row r="12" spans="1:2">
      <c t="s" r="A12" s="4">
        <v>325</v>
      </c>
      <c t="n" r="B12" s="5">
        <v>-3000000</v>
      </c>
    </row>
    <row r="13" spans="1:2">
      <c t="s" r="A13" s="4">
        <v>326</v>
      </c>
      <c t="n" r="B13" s="5">
        <v>1794000000</v>
      </c>
    </row>
    <row r="14" spans="1:2">
      <c t="s" r="A14" s="4">
        <v>328</v>
      </c>
    </row>
    <row r="15" spans="1:2">
      <c t="s" r="A15" s="3">
        <v>322</v>
      </c>
    </row>
    <row r="16" spans="1:2">
      <c t="s" r="A16" s="4">
        <v>323</v>
      </c>
      <c t="n" r="B16" s="5">
        <v>2823000000</v>
      </c>
    </row>
    <row r="17" spans="1:2">
      <c t="s" r="A17" s="4">
        <v>300</v>
      </c>
      <c t="n" r="B17" s="5">
        <v>-2000000</v>
      </c>
    </row>
    <row r="18" spans="1:2">
      <c t="s" r="A18" s="4">
        <v>325</v>
      </c>
      <c t="n" r="B18" s="5">
        <v>-2000000</v>
      </c>
    </row>
    <row r="19" spans="1:2">
      <c t="s" r="A19" s="4">
        <v>326</v>
      </c>
      <c t="n" r="B19" s="5">
        <v>2819000000</v>
      </c>
    </row>
    <row r="20" spans="1:2">
      <c t="s" r="A20" s="4">
        <v>329</v>
      </c>
    </row>
    <row r="21" spans="1:2">
      <c t="s" r="A21" s="3">
        <v>322</v>
      </c>
    </row>
    <row r="22" spans="1:2">
      <c t="s" r="A22" s="4">
        <v>323</v>
      </c>
      <c t="n" r="B22" s="5">
        <v>4150000000</v>
      </c>
    </row>
    <row r="23" spans="1:2">
      <c t="s" r="A23" s="6">
        <v>324</v>
      </c>
      <c t="n" r="B23" s="5">
        <v>4000000</v>
      </c>
    </row>
    <row r="24" spans="1:2">
      <c t="s" r="A24" s="4">
        <v>325</v>
      </c>
      <c t="n" r="B24" s="5">
        <v>0</v>
      </c>
    </row>
    <row r="25" spans="1:2">
      <c t="s" r="A25" s="4">
        <v>326</v>
      </c>
      <c t="n" r="B25" s="5">
        <v>4154000000</v>
      </c>
    </row>
    <row r="26" spans="1:2">
      <c t="s" r="A26" s="4">
        <v>330</v>
      </c>
    </row>
    <row r="27" spans="1:2">
      <c t="s" r="A27" s="3">
        <v>322</v>
      </c>
    </row>
    <row r="28" spans="1:2">
      <c t="s" r="A28" s="4">
        <v>323</v>
      </c>
      <c t="n" r="B28" s="5">
        <v>4106000000</v>
      </c>
    </row>
    <row r="29" spans="1:2">
      <c t="s" r="A29" s="6">
        <v>324</v>
      </c>
      <c t="n" r="B29" s="5">
        <v>0</v>
      </c>
    </row>
    <row r="30" spans="1:2">
      <c t="s" r="A30" s="4">
        <v>325</v>
      </c>
      <c t="n" r="B30" s="5">
        <v>0</v>
      </c>
    </row>
    <row r="31" spans="1:2">
      <c t="s" r="A31" s="4">
        <v>326</v>
      </c>
      <c t="n" r="B31" s="5">
        <v>4106000000</v>
      </c>
    </row>
    <row r="32" spans="1:2">
      <c t="s" r="A32" s="4">
        <v>220</v>
      </c>
    </row>
    <row r="33" spans="1:2">
      <c t="s" r="A33" s="3">
        <v>322</v>
      </c>
    </row>
    <row r="34" spans="1:2">
      <c t="s" r="A34" s="4">
        <v>323</v>
      </c>
      <c t="n" r="B34" s="5">
        <v>185000000</v>
      </c>
    </row>
    <row r="35" spans="1:2">
      <c t="s" r="A35" s="6">
        <v>324</v>
      </c>
      <c t="n" r="B35" s="5">
        <v>1623000000</v>
      </c>
    </row>
    <row r="36" spans="1:2">
      <c t="s" r="A36" s="4">
        <v>325</v>
      </c>
      <c t="n" r="B36" s="5">
        <v>0</v>
      </c>
    </row>
    <row r="37" spans="1:2">
      <c t="s" r="A37" s="4">
        <v>326</v>
      </c>
      <c t="n" r="B37" s="7">
        <v>180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31</v>
      </c>
      <c t="s" r="B1" s="2">
        <v>275</v>
      </c>
    </row>
    <row r="2" spans="1:2">
      <c t="s" r="B2" s="2">
        <v>332</v>
      </c>
    </row>
    <row r="3" spans="1:2">
      <c t="s" r="A3" s="3">
        <v>221</v>
      </c>
    </row>
    <row r="4" spans="1:2">
      <c t="s" r="A4" s="4">
        <v>333</v>
      </c>
      <c t="s" r="B4" s="4">
        <v>334</v>
      </c>
    </row>
    <row r="5" spans="1:2">
      <c t="s" r="A5" s="4">
        <v>335</v>
      </c>
      <c t="n" r="B5" s="7">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65</v>
      </c>
    </row>
    <row r="3" spans="1:3">
      <c t="s" r="A3" s="3">
        <v>221</v>
      </c>
    </row>
    <row r="4" spans="1:3">
      <c t="s" r="A4" s="4">
        <v>323</v>
      </c>
      <c t="n" r="B4" s="7">
        <v>0</v>
      </c>
      <c t="n" r="C4" s="7">
        <v>0</v>
      </c>
    </row>
    <row r="5" spans="1:3">
      <c t="s" r="A5" s="4">
        <v>158</v>
      </c>
      <c t="n" r="B5" s="5">
        <v>343000000</v>
      </c>
      <c t="n" r="C5" s="5">
        <v>0</v>
      </c>
    </row>
    <row r="6" spans="1:3">
      <c t="s" r="A6" s="4">
        <v>337</v>
      </c>
      <c t="n" r="B6" s="5">
        <v>-11000000</v>
      </c>
      <c t="n" r="C6" s="5">
        <v>0</v>
      </c>
    </row>
    <row r="7" spans="1:3">
      <c t="s" r="A7" s="4">
        <v>338</v>
      </c>
      <c t="n" r="B7" s="5">
        <v>0</v>
      </c>
      <c t="n" r="C7" s="5">
        <v>0</v>
      </c>
    </row>
    <row r="8" spans="1:3">
      <c t="s" r="A8" s="4">
        <v>125</v>
      </c>
      <c t="n" r="B8" s="5">
        <v>11000000</v>
      </c>
      <c t="n" r="C8" s="5">
        <v>0</v>
      </c>
    </row>
    <row r="9" spans="1:3">
      <c t="s" r="A9" s="4">
        <v>339</v>
      </c>
      <c t="n" r="B9" s="5">
        <v>343000000</v>
      </c>
      <c t="n" r="C9" s="7">
        <v>0</v>
      </c>
    </row>
    <row r="10" spans="1:3">
      <c t="s" r="A10" s="4">
        <v>340</v>
      </c>
    </row>
    <row r="11" spans="1:3">
      <c t="s" r="A11" s="3">
        <v>221</v>
      </c>
    </row>
    <row r="12" spans="1:3">
      <c t="s" r="A12" s="4">
        <v>338</v>
      </c>
      <c t="n" r="B12" s="7">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4831</v>
      </c>
      <c t="n" r="C4" s="7">
        <v>4561</v>
      </c>
      <c t="n" r="D4" s="7">
        <v>14112</v>
      </c>
      <c t="n" r="E4" s="7">
        <v>13872</v>
      </c>
    </row>
    <row r="5" spans="1:5">
      <c t="s" r="A5" s="4">
        <v>68</v>
      </c>
      <c t="n" r="B5" s="5">
        <v>952</v>
      </c>
      <c t="n" r="C5" s="5">
        <v>913</v>
      </c>
      <c t="n" r="D5" s="5">
        <v>2807</v>
      </c>
      <c t="n" r="E5" s="5">
        <v>2811</v>
      </c>
    </row>
    <row r="6" spans="1:5">
      <c t="s" r="A6" s="4">
        <v>69</v>
      </c>
      <c t="n" r="B6" s="5">
        <v>5783</v>
      </c>
      <c t="n" r="C6" s="5">
        <v>5474</v>
      </c>
      <c t="n" r="D6" s="5">
        <v>16919</v>
      </c>
      <c t="n" r="E6" s="5">
        <v>16683</v>
      </c>
    </row>
    <row r="7" spans="1:5">
      <c t="s" r="A7" s="3">
        <v>70</v>
      </c>
    </row>
    <row r="8" spans="1:5">
      <c t="s" r="A8" s="4">
        <v>71</v>
      </c>
      <c t="n" r="B8" s="5">
        <v>3635</v>
      </c>
      <c t="n" r="C8" s="5">
        <v>3418</v>
      </c>
      <c t="n" r="D8" s="5">
        <v>10458</v>
      </c>
      <c t="n" r="E8" s="5">
        <v>10335</v>
      </c>
    </row>
    <row r="9" spans="1:5">
      <c t="s" r="A9" s="4">
        <v>72</v>
      </c>
      <c t="n" r="B9" s="5">
        <v>773</v>
      </c>
      <c t="n" r="C9" s="5">
        <v>753</v>
      </c>
      <c t="n" r="D9" s="5">
        <v>2308</v>
      </c>
      <c t="n" r="E9" s="5">
        <v>2298</v>
      </c>
    </row>
    <row r="10" spans="1:5">
      <c t="s" r="A10" s="4">
        <v>73</v>
      </c>
      <c t="n" r="B10" s="5">
        <v>678</v>
      </c>
      <c t="n" r="C10" s="5">
        <v>540</v>
      </c>
      <c t="n" r="D10" s="5">
        <v>1968</v>
      </c>
      <c t="n" r="E10" s="5">
        <v>1740</v>
      </c>
    </row>
    <row r="11" spans="1:5">
      <c t="s" r="A11" s="4">
        <v>74</v>
      </c>
      <c t="n" r="B11" s="5">
        <v>5086</v>
      </c>
      <c t="n" r="C11" s="5">
        <v>4711</v>
      </c>
      <c t="n" r="D11" s="5">
        <v>14734</v>
      </c>
      <c t="n" r="E11" s="5">
        <v>14373</v>
      </c>
    </row>
    <row r="12" spans="1:5">
      <c t="s" r="A12" s="4">
        <v>75</v>
      </c>
      <c t="n" r="B12" s="5">
        <v>697</v>
      </c>
      <c t="n" r="C12" s="5">
        <v>763</v>
      </c>
      <c t="n" r="D12" s="5">
        <v>2185</v>
      </c>
      <c t="n" r="E12" s="5">
        <v>2310</v>
      </c>
    </row>
    <row r="13" spans="1:5">
      <c t="s" r="A13" s="3">
        <v>76</v>
      </c>
    </row>
    <row r="14" spans="1:5">
      <c t="s" r="A14" s="4">
        <v>77</v>
      </c>
      <c t="n" r="B14" s="5">
        <v>58</v>
      </c>
      <c t="n" r="C14" s="5">
        <v>53</v>
      </c>
      <c t="n" r="D14" s="5">
        <v>175</v>
      </c>
      <c t="n" r="E14" s="5">
        <v>158</v>
      </c>
    </row>
    <row r="15" spans="1:5">
      <c t="s" r="A15" s="4">
        <v>78</v>
      </c>
      <c t="n" r="B15" s="5">
        <v>-3</v>
      </c>
      <c t="n" r="C15" s="5">
        <v>-3</v>
      </c>
      <c t="n" r="D15" s="5">
        <v>-9</v>
      </c>
      <c t="n" r="E15" s="5">
        <v>-8</v>
      </c>
    </row>
    <row r="16" spans="1:5">
      <c t="s" r="A16" s="4">
        <v>79</v>
      </c>
      <c t="n" r="B16" s="5">
        <v>9</v>
      </c>
      <c t="n" r="C16" s="5">
        <v>1</v>
      </c>
      <c t="n" r="D16" s="5">
        <v>6</v>
      </c>
      <c t="n" r="E16" s="5">
        <v>-5</v>
      </c>
    </row>
    <row r="17" spans="1:5">
      <c t="s" r="A17" s="4">
        <v>80</v>
      </c>
      <c t="n" r="B17" s="5">
        <v>64</v>
      </c>
      <c t="n" r="C17" s="5">
        <v>51</v>
      </c>
      <c t="n" r="D17" s="5">
        <v>172</v>
      </c>
      <c t="n" r="E17" s="5">
        <v>145</v>
      </c>
    </row>
    <row r="18" spans="1:5">
      <c t="s" r="A18" s="4">
        <v>81</v>
      </c>
      <c t="n" r="B18" s="5">
        <v>633</v>
      </c>
      <c t="n" r="C18" s="5">
        <v>712</v>
      </c>
      <c t="n" r="D18" s="5">
        <v>2013</v>
      </c>
      <c t="n" r="E18" s="5">
        <v>2165</v>
      </c>
    </row>
    <row r="19" spans="1:5">
      <c t="s" r="A19" s="4">
        <v>82</v>
      </c>
      <c t="n" r="B19" s="5">
        <v>189</v>
      </c>
      <c t="n" r="C19" s="5">
        <v>193</v>
      </c>
      <c t="n" r="D19" s="5">
        <v>513</v>
      </c>
      <c t="n" r="E19" s="5">
        <v>552</v>
      </c>
    </row>
    <row r="20" spans="1:5">
      <c t="s" r="A20" s="4">
        <v>83</v>
      </c>
      <c t="n" r="B20" s="5">
        <v>444</v>
      </c>
      <c t="n" r="C20" s="5">
        <v>519</v>
      </c>
      <c t="n" r="D20" s="5">
        <v>1500</v>
      </c>
      <c t="n" r="E20" s="5">
        <v>1613</v>
      </c>
    </row>
    <row r="21" spans="1:5">
      <c t="s" r="A21" s="4">
        <v>84</v>
      </c>
      <c t="n" r="B21" s="5">
        <v>-1</v>
      </c>
      <c t="n" r="C21" s="5">
        <v>0</v>
      </c>
      <c t="n" r="D21" s="5">
        <v>0</v>
      </c>
      <c t="n" r="E21" s="5">
        <v>59</v>
      </c>
    </row>
    <row r="22" spans="1:5">
      <c t="s" r="A22" s="4">
        <v>85</v>
      </c>
      <c t="n" r="B22" s="5">
        <v>443</v>
      </c>
      <c t="n" r="C22" s="5">
        <v>519</v>
      </c>
      <c t="n" r="D22" s="5">
        <v>1500</v>
      </c>
      <c t="n" r="E22" s="5">
        <v>1672</v>
      </c>
    </row>
    <row r="23" spans="1:5">
      <c t="s" r="A23" s="4">
        <v>86</v>
      </c>
      <c t="n" r="B23" s="5">
        <v>-4</v>
      </c>
      <c t="n" r="C23" s="5">
        <v>4</v>
      </c>
      <c t="n" r="D23" s="5">
        <v>-3</v>
      </c>
      <c t="n" r="E23" s="5">
        <v>10</v>
      </c>
    </row>
    <row r="24" spans="1:5">
      <c t="s" r="A24" s="4">
        <v>87</v>
      </c>
      <c t="n" r="B24" s="7">
        <v>447</v>
      </c>
      <c t="n" r="C24" s="7">
        <v>515</v>
      </c>
      <c t="n" r="D24" s="7">
        <v>1503</v>
      </c>
      <c t="n" r="E24" s="7">
        <v>1662</v>
      </c>
    </row>
    <row r="25" spans="1:5">
      <c t="s" r="A25" s="3">
        <v>88</v>
      </c>
    </row>
    <row r="26" spans="1:5">
      <c t="s" r="A26" s="4">
        <v>83</v>
      </c>
      <c t="n" r="B26" s="8">
        <v>1.47</v>
      </c>
      <c t="n" r="C26" s="8">
        <v>1.66</v>
      </c>
      <c t="n" r="D26" s="8">
        <v>4.91</v>
      </c>
      <c t="n" r="E26" s="8">
        <v>5.12</v>
      </c>
    </row>
    <row r="27" spans="1:5">
      <c t="s" r="A27" s="4">
        <v>84</v>
      </c>
      <c t="n" r="B27" s="5">
        <v>0</v>
      </c>
      <c t="n" r="C27" s="5">
        <v>0</v>
      </c>
      <c t="n" r="D27" s="5">
        <v>0</v>
      </c>
      <c t="n" r="E27" s="10">
        <v>0.19</v>
      </c>
    </row>
    <row r="28" spans="1:5">
      <c t="s" r="A28" s="4">
        <v>85</v>
      </c>
      <c t="n" r="B28" s="10">
        <v>1.47</v>
      </c>
      <c t="n" r="C28" s="10">
        <v>1.66</v>
      </c>
      <c t="n" r="D28" s="10">
        <v>4.92</v>
      </c>
      <c t="n" r="E28" s="10">
        <v>5.31</v>
      </c>
    </row>
    <row r="29" spans="1:5">
      <c t="s" r="A29" s="3">
        <v>89</v>
      </c>
    </row>
    <row r="30" spans="1:5">
      <c t="s" r="A30" s="4">
        <v>83</v>
      </c>
      <c t="n" r="B30" s="10">
        <v>1.47</v>
      </c>
      <c t="n" r="C30" s="10">
        <v>1.65</v>
      </c>
      <c t="n" r="D30" s="10">
        <v>4.91</v>
      </c>
      <c t="n" r="E30" s="10">
        <v>5.11</v>
      </c>
    </row>
    <row r="31" spans="1:5">
      <c t="s" r="A31" s="4">
        <v>84</v>
      </c>
      <c t="n" r="B31" s="5">
        <v>0</v>
      </c>
      <c t="n" r="C31" s="5">
        <v>0</v>
      </c>
      <c t="n" r="D31" s="5">
        <v>0</v>
      </c>
      <c t="n" r="E31" s="10">
        <v>0.19</v>
      </c>
    </row>
    <row r="32" spans="1:5">
      <c t="s" r="A32" s="4">
        <v>85</v>
      </c>
      <c t="n" r="B32" s="8">
        <v>1.47</v>
      </c>
      <c t="n" r="C32" s="8">
        <v>1.65</v>
      </c>
      <c t="n" r="D32" s="8">
        <v>4.91</v>
      </c>
      <c t="n" r="E32" s="8">
        <v>5.3</v>
      </c>
    </row>
    <row r="33" spans="1:5">
      <c t="s" r="A33" s="3">
        <v>90</v>
      </c>
    </row>
    <row r="34" spans="1:5">
      <c t="s" r="A34" s="4">
        <v>83</v>
      </c>
      <c t="n" r="B34" s="7">
        <v>448</v>
      </c>
      <c t="n" r="C34" s="7">
        <v>515</v>
      </c>
      <c t="n" r="D34" s="7">
        <v>1503</v>
      </c>
      <c t="n" r="E34" s="7">
        <v>1603</v>
      </c>
    </row>
    <row r="35" spans="1:5">
      <c t="s" r="A35" s="4">
        <v>84</v>
      </c>
      <c t="n" r="B35" s="5">
        <v>-1</v>
      </c>
      <c t="n" r="C35" s="5">
        <v>0</v>
      </c>
      <c t="n" r="D35" s="5">
        <v>0</v>
      </c>
      <c t="n" r="E35" s="5">
        <v>59</v>
      </c>
    </row>
    <row r="36" spans="1:5">
      <c t="s" r="A36" s="4">
        <v>85</v>
      </c>
      <c t="n" r="B36" s="7">
        <v>447</v>
      </c>
      <c t="n" r="C36" s="7">
        <v>515</v>
      </c>
      <c t="n" r="D36" s="7">
        <v>1503</v>
      </c>
      <c t="n" r="E36" s="7">
        <v>1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t="s" r="A1" s="1">
        <v>341</v>
      </c>
      <c t="s" r="B1" s="2">
        <v>64</v>
      </c>
      <c t="s" r="D1" s="2">
        <v>1</v>
      </c>
      <c t="s" r="F1" s="2">
        <v>342</v>
      </c>
    </row>
    <row r="2" spans="1:6">
      <c t="s" r="B2" s="2">
        <v>343</v>
      </c>
      <c t="s" r="C2" s="2">
        <v>281</v>
      </c>
      <c t="s" r="D2" s="2">
        <v>343</v>
      </c>
      <c t="s" r="E2" s="2">
        <v>281</v>
      </c>
      <c t="s" r="F2" s="2">
        <v>344</v>
      </c>
    </row>
    <row r="3" spans="1:6">
      <c t="s" r="A3" s="3">
        <v>187</v>
      </c>
    </row>
    <row r="4" spans="1:6">
      <c t="s" r="A4" s="4">
        <v>345</v>
      </c>
      <c t="n" r="B4" s="7">
        <v>11</v>
      </c>
      <c t="n" r="D4" s="7">
        <v>11</v>
      </c>
      <c t="n" r="F4" s="7">
        <v>7</v>
      </c>
    </row>
    <row r="5" spans="1:6">
      <c t="s" r="A5" s="4">
        <v>346</v>
      </c>
      <c t="n" r="B5" s="5">
        <v>30</v>
      </c>
      <c t="n" r="D5" s="5">
        <v>30</v>
      </c>
      <c t="n" r="F5" s="5">
        <v>24</v>
      </c>
    </row>
    <row r="6" spans="1:6">
      <c t="s" r="A6" s="4">
        <v>30</v>
      </c>
      <c t="n" r="B6" s="5">
        <v>608</v>
      </c>
      <c t="n" r="D6" s="7">
        <v>608</v>
      </c>
      <c t="n" r="F6" s="5">
        <v>1497</v>
      </c>
    </row>
    <row r="7" spans="1:6">
      <c t="s" r="A7" s="4">
        <v>347</v>
      </c>
      <c t="s" r="D7" s="4">
        <v>348</v>
      </c>
    </row>
    <row r="8" spans="1:6">
      <c t="s" r="A8" s="4">
        <v>150</v>
      </c>
      <c t="n" r="B8" s="5">
        <v>0</v>
      </c>
      <c t="n" r="C8" s="7">
        <v>0</v>
      </c>
      <c t="n" r="D8" s="7">
        <v>209</v>
      </c>
      <c t="n" r="E8" s="7">
        <v>882</v>
      </c>
    </row>
    <row r="9" spans="1:6">
      <c t="s" r="A9" s="4">
        <v>340</v>
      </c>
    </row>
    <row r="10" spans="1:6">
      <c t="s" r="A10" s="3">
        <v>187</v>
      </c>
    </row>
    <row r="11" spans="1:6">
      <c t="s" r="A11" s="4">
        <v>349</v>
      </c>
      <c t="n" r="B11" s="5">
        <v>1</v>
      </c>
      <c t="n" r="D11" s="5">
        <v>1</v>
      </c>
      <c t="n" r="F11" s="5">
        <v>1</v>
      </c>
    </row>
    <row r="12" spans="1:6">
      <c t="s" r="A12" s="4">
        <v>350</v>
      </c>
      <c t="n" r="B12" s="5">
        <v>-1</v>
      </c>
      <c t="n" r="C12" s="7">
        <v>-1</v>
      </c>
      <c t="n" r="D12" s="5">
        <v>1</v>
      </c>
      <c t="n" r="E12" s="5">
        <v>-1</v>
      </c>
    </row>
    <row r="13" spans="1:6">
      <c t="s" r="A13" s="4">
        <v>351</v>
      </c>
      <c t="n" r="D13" s="5">
        <v>1</v>
      </c>
      <c t="n" r="E13" s="7">
        <v>1</v>
      </c>
    </row>
    <row r="14" spans="1:6">
      <c t="s" r="A14" s="4">
        <v>352</v>
      </c>
    </row>
    <row r="15" spans="1:6">
      <c t="s" r="A15" s="3">
        <v>187</v>
      </c>
    </row>
    <row r="16" spans="1:6">
      <c t="s" r="A16" s="4">
        <v>353</v>
      </c>
      <c t="n" r="B16" s="7">
        <v>1075</v>
      </c>
      <c t="n" r="D16" s="5">
        <v>1075</v>
      </c>
      <c t="n" r="F16" s="5">
        <v>926</v>
      </c>
    </row>
    <row r="17" spans="1:6">
      <c t="s" r="A17" s="4">
        <v>354</v>
      </c>
      <c t="n" r="D17" s="7">
        <v>10</v>
      </c>
      <c t="n" r="F17" s="7">
        <v>57</v>
      </c>
    </row>
    <row r="18" spans="1:6">
      <c t="s" r="A18" s="4">
        <v>355</v>
      </c>
    </row>
    <row r="19" spans="1:6">
      <c t="s" r="A19" s="3">
        <v>187</v>
      </c>
    </row>
    <row r="20" spans="1:6">
      <c t="s" r="A20" s="4">
        <v>356</v>
      </c>
      <c t="n" r="B20" s="5">
        <v>0</v>
      </c>
      <c t="n" r="D20" s="5">
        <v>0</v>
      </c>
      <c t="n" r="F20" s="5">
        <v>0</v>
      </c>
    </row>
    <row r="21" spans="1:6">
      <c t="s" r="A21" s="4">
        <v>357</v>
      </c>
    </row>
    <row r="22" spans="1:6">
      <c t="s" r="A22" s="3">
        <v>187</v>
      </c>
    </row>
    <row r="23" spans="1:6">
      <c t="s" r="A23" s="4">
        <v>30</v>
      </c>
      <c t="n" r="B23" s="7">
        <v>608</v>
      </c>
      <c t="n" r="D23" s="7">
        <v>608</v>
      </c>
      <c t="n" r="F23" s="7">
        <v>14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7</v>
      </c>
    </row>
    <row r="2" spans="1:3">
      <c t="s" r="A2" s="3">
        <v>359</v>
      </c>
    </row>
    <row r="3" spans="1:3">
      <c t="s" r="A3" s="4">
        <v>360</v>
      </c>
      <c t="n" r="B3" s="7">
        <v>5334</v>
      </c>
      <c t="n" r="C3" s="7">
        <v>5330</v>
      </c>
    </row>
    <row r="4" spans="1:3">
      <c t="s" r="A4" s="4">
        <v>361</v>
      </c>
      <c t="n" r="B4" s="7">
        <v>5845</v>
      </c>
      <c t="n" r="C4" s="7">
        <v>59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2</v>
      </c>
      <c t="s" r="B1" s="2">
        <v>2</v>
      </c>
      <c t="s" r="C1" s="2">
        <v>27</v>
      </c>
      <c t="s" r="D1" s="2">
        <v>363</v>
      </c>
    </row>
    <row r="2" spans="1:4">
      <c t="s" r="A2" s="3">
        <v>364</v>
      </c>
    </row>
    <row r="3" spans="1:4">
      <c t="s" r="A3" s="4">
        <v>365</v>
      </c>
      <c t="n" r="B3" s="7">
        <v>217</v>
      </c>
      <c t="n" r="C3" s="7">
        <v>266</v>
      </c>
    </row>
    <row r="4" spans="1:4">
      <c t="s" r="A4" s="4">
        <v>366</v>
      </c>
      <c t="n" r="B4" s="5">
        <v>2136</v>
      </c>
      <c t="n" r="C4" s="5">
        <v>1938</v>
      </c>
    </row>
    <row r="5" spans="1:4">
      <c t="s" r="A5" s="4">
        <v>367</v>
      </c>
      <c t="n" r="B5" s="5">
        <v>400</v>
      </c>
    </row>
    <row r="6" spans="1:4">
      <c t="s" r="A6" s="4">
        <v>368</v>
      </c>
      <c t="n" r="B6" s="5">
        <v>150</v>
      </c>
    </row>
    <row r="7" spans="1:4">
      <c t="s" r="A7" s="4">
        <v>369</v>
      </c>
      <c t="n" r="B7" s="5">
        <v>200</v>
      </c>
    </row>
    <row r="8" spans="1:4">
      <c t="s" r="A8" s="4">
        <v>370</v>
      </c>
      <c t="n" r="B8" s="5">
        <v>5000</v>
      </c>
    </row>
    <row r="9" spans="1:4">
      <c t="s" r="A9" s="4">
        <v>371</v>
      </c>
      <c t="n" r="D9" s="7">
        <v>241</v>
      </c>
    </row>
    <row r="10" spans="1:4">
      <c t="s" r="A10" s="4">
        <v>372</v>
      </c>
    </row>
    <row r="11" spans="1:4">
      <c t="s" r="A11" s="3">
        <v>364</v>
      </c>
    </row>
    <row r="12" spans="1:4">
      <c t="s" r="A12" s="4">
        <v>365</v>
      </c>
      <c t="n" r="B12" s="5">
        <v>207</v>
      </c>
      <c t="n" r="C12" s="5">
        <v>196</v>
      </c>
    </row>
    <row r="13" spans="1:4">
      <c t="s" r="A13" s="4">
        <v>366</v>
      </c>
      <c t="n" r="B13" s="5">
        <v>193</v>
      </c>
      <c t="n" r="C13" s="5">
        <v>244</v>
      </c>
    </row>
    <row r="14" spans="1:4">
      <c t="s" r="A14" s="4">
        <v>373</v>
      </c>
      <c t="n" r="B14" s="5">
        <v>10</v>
      </c>
      <c t="n" r="C14" s="7">
        <v>9</v>
      </c>
    </row>
    <row r="15" spans="1:4">
      <c t="s" r="A15" s="4">
        <v>374</v>
      </c>
      <c t="n" r="B15" s="7">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7</v>
      </c>
    </row>
    <row r="2" spans="1:3">
      <c t="s" r="A2" s="3">
        <v>376</v>
      </c>
    </row>
    <row r="3" spans="1:3">
      <c t="s" r="A3" s="4">
        <v>377</v>
      </c>
      <c t="n" r="B3" s="7">
        <v>223</v>
      </c>
      <c t="n" r="C3" s="7">
        <v>202</v>
      </c>
    </row>
    <row r="4" spans="1:3">
      <c t="s" r="A4" s="4">
        <v>378</v>
      </c>
      <c t="s" r="B4" s="4">
        <v>379</v>
      </c>
      <c t="s" r="C4" s="4">
        <v>380</v>
      </c>
    </row>
    <row r="5" spans="1:3">
      <c t="s" r="A5" s="4">
        <v>381</v>
      </c>
      <c t="n" r="B5" s="7">
        <v>150</v>
      </c>
      <c t="n" r="C5" s="7">
        <v>131</v>
      </c>
    </row>
    <row r="6" spans="1:3">
      <c t="s" r="A6" s="4">
        <v>382</v>
      </c>
      <c t="n" r="B6" s="7">
        <v>94</v>
      </c>
      <c t="n" r="C6" s="7">
        <v>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7</v>
      </c>
    </row>
    <row r="2" spans="1:3">
      <c t="s" r="A2" s="3">
        <v>191</v>
      </c>
    </row>
    <row r="3" spans="1:3">
      <c t="s" r="A3" s="4">
        <v>365</v>
      </c>
      <c t="n" r="B3" s="7">
        <v>217</v>
      </c>
      <c t="n" r="C3" s="7">
        <v>266</v>
      </c>
    </row>
    <row r="4" spans="1:3">
      <c t="s" r="A4" s="4">
        <v>366</v>
      </c>
      <c t="n" r="B4" s="5">
        <v>2136</v>
      </c>
      <c t="n" r="C4" s="5">
        <v>1938</v>
      </c>
    </row>
    <row r="5" spans="1:3">
      <c t="s" r="A5" s="4">
        <v>384</v>
      </c>
      <c t="n" r="B5" s="7">
        <v>264</v>
      </c>
      <c t="n" r="C5" s="7">
        <v>2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64</v>
      </c>
      <c t="s" r="D1" s="2">
        <v>1</v>
      </c>
    </row>
    <row r="2" spans="1:5">
      <c t="s" r="B2" s="2">
        <v>2</v>
      </c>
      <c t="s" r="C2" s="2">
        <v>65</v>
      </c>
      <c t="s" r="D2" s="2">
        <v>2</v>
      </c>
      <c t="s" r="E2" s="2">
        <v>65</v>
      </c>
    </row>
    <row r="3" spans="1:5">
      <c t="s" r="A3" s="3">
        <v>191</v>
      </c>
    </row>
    <row r="4" spans="1:5">
      <c t="s" r="A4" s="4">
        <v>323</v>
      </c>
      <c t="n" r="B4" s="7">
        <v>30</v>
      </c>
      <c t="n" r="C4" s="7">
        <v>30</v>
      </c>
      <c t="n" r="D4" s="7">
        <v>32</v>
      </c>
      <c t="n" r="E4" s="7">
        <v>30</v>
      </c>
    </row>
    <row r="5" spans="1:5">
      <c t="s" r="A5" s="4">
        <v>386</v>
      </c>
      <c t="n" r="B5" s="5">
        <v>-1</v>
      </c>
      <c t="n" r="C5" s="5">
        <v>-2</v>
      </c>
      <c t="n" r="D5" s="5">
        <v>0</v>
      </c>
      <c t="n" r="E5" s="5">
        <v>1</v>
      </c>
    </row>
    <row r="6" spans="1:5">
      <c t="s" r="A6" s="4">
        <v>387</v>
      </c>
      <c t="n" r="B6" s="5">
        <v>-2</v>
      </c>
      <c t="n" r="C6" s="5">
        <v>-2</v>
      </c>
      <c t="n" r="D6" s="5">
        <v>-5</v>
      </c>
      <c t="n" r="E6" s="5">
        <v>-5</v>
      </c>
    </row>
    <row r="7" spans="1:5">
      <c t="s" r="A7" s="4">
        <v>326</v>
      </c>
      <c t="n" r="B7" s="7">
        <v>27</v>
      </c>
      <c t="n" r="C7" s="7">
        <v>26</v>
      </c>
      <c t="n" r="D7" s="7">
        <v>27</v>
      </c>
      <c t="n" r="E7" s="7">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t="s" r="A1" s="1">
        <v>388</v>
      </c>
      <c t="s" r="B1" s="2">
        <v>275</v>
      </c>
      <c t="s" r="C1" s="2">
        <v>64</v>
      </c>
      <c t="s" r="E1" s="2">
        <v>1</v>
      </c>
      <c t="s" r="G1" s="2">
        <v>342</v>
      </c>
    </row>
    <row r="2" spans="1:9">
      <c t="s" r="B2" s="2">
        <v>389</v>
      </c>
      <c t="s" r="C2" s="2">
        <v>2</v>
      </c>
      <c t="s" r="D2" s="2">
        <v>65</v>
      </c>
      <c t="s" r="E2" s="2">
        <v>2</v>
      </c>
      <c t="s" r="F2" s="2">
        <v>65</v>
      </c>
      <c t="s" r="G2" s="2">
        <v>390</v>
      </c>
      <c t="s" r="H2" s="2">
        <v>27</v>
      </c>
      <c t="s" r="I2" s="2">
        <v>391</v>
      </c>
    </row>
    <row r="3" spans="1:9">
      <c t="s" r="A3" s="3">
        <v>193</v>
      </c>
    </row>
    <row r="4" spans="1:9">
      <c t="s" r="A4" s="4">
        <v>392</v>
      </c>
      <c t="n" r="C4" s="7">
        <v>800</v>
      </c>
      <c t="n" r="E4" s="7">
        <v>800</v>
      </c>
    </row>
    <row r="5" spans="1:9">
      <c t="s" r="A5" s="4">
        <v>393</v>
      </c>
      <c t="s" r="B5" s="4">
        <v>394</v>
      </c>
    </row>
    <row r="6" spans="1:9">
      <c t="s" r="A6" s="4">
        <v>395</v>
      </c>
      <c t="n" r="E6" s="8">
        <v>2.01</v>
      </c>
      <c t="n" r="F6" s="12">
        <v>1.815</v>
      </c>
      <c t="n" r="H6" s="8">
        <v>2.42</v>
      </c>
    </row>
    <row r="7" spans="1:9">
      <c t="s" r="A7" s="4">
        <v>396</v>
      </c>
      <c t="n" r="C7" s="7">
        <v>0</v>
      </c>
      <c t="n" r="D7" s="7">
        <v>0</v>
      </c>
      <c t="n" r="E7" s="5">
        <v>0</v>
      </c>
      <c t="n" r="F7" s="10">
        <v>0.19</v>
      </c>
    </row>
    <row r="8" spans="1:9">
      <c t="s" r="A8" s="4">
        <v>397</v>
      </c>
      <c t="n" r="C8" s="7">
        <v>0</v>
      </c>
      <c t="n" r="D8" s="7">
        <v>0</v>
      </c>
      <c t="n" r="E8" s="7">
        <v>0</v>
      </c>
      <c t="n" r="F8" s="8">
        <v>0.19</v>
      </c>
    </row>
    <row r="9" spans="1:9">
      <c t="s" r="A9" s="4">
        <v>398</v>
      </c>
      <c t="n" r="C9" s="5">
        <v>0</v>
      </c>
      <c t="n" r="E9" s="5">
        <v>0</v>
      </c>
    </row>
    <row r="10" spans="1:9">
      <c t="s" r="A10" s="4">
        <v>399</v>
      </c>
      <c t="n" r="C10" s="5">
        <v>0</v>
      </c>
      <c t="n" r="E10" s="5">
        <v>0</v>
      </c>
    </row>
    <row r="11" spans="1:9">
      <c t="s" r="A11" s="4">
        <v>400</v>
      </c>
      <c t="n" r="D11" s="5">
        <v>0</v>
      </c>
      <c t="n" r="F11" s="5">
        <v>0</v>
      </c>
    </row>
    <row r="12" spans="1:9">
      <c t="s" r="A12" s="4">
        <v>401</v>
      </c>
      <c t="n" r="E12" s="5">
        <v>200000</v>
      </c>
      <c t="n" r="F12" s="5">
        <v>300000</v>
      </c>
    </row>
    <row r="13" spans="1:9">
      <c t="s" r="A13" s="4">
        <v>402</v>
      </c>
      <c t="n" r="E13" s="7">
        <v>22</v>
      </c>
      <c t="n" r="F13" s="7">
        <v>25</v>
      </c>
    </row>
    <row r="14" spans="1:9">
      <c t="s" r="A14" s="4">
        <v>403</v>
      </c>
      <c t="n" r="C14" s="7">
        <v>281</v>
      </c>
      <c t="n" r="D14" s="7">
        <v>224</v>
      </c>
      <c t="n" r="E14" s="5">
        <v>847</v>
      </c>
      <c t="n" r="F14" s="7">
        <v>670</v>
      </c>
    </row>
    <row r="15" spans="1:9">
      <c t="s" r="A15" s="4">
        <v>404</v>
      </c>
      <c t="n" r="C15" s="5">
        <v>3752</v>
      </c>
      <c t="n" r="E15" s="5">
        <v>3752</v>
      </c>
      <c t="n" r="H15" s="7">
        <v>4005</v>
      </c>
    </row>
    <row r="16" spans="1:9">
      <c t="s" r="A16" s="4">
        <v>405</v>
      </c>
      <c t="n" r="C16" s="5">
        <v>9</v>
      </c>
      <c t="n" r="E16" s="5">
        <v>9</v>
      </c>
      <c t="n" r="H16" s="5">
        <v>8</v>
      </c>
    </row>
    <row r="17" spans="1:9">
      <c t="s" r="A17" s="4">
        <v>406</v>
      </c>
      <c t="n" r="C17" s="7">
        <v>4</v>
      </c>
      <c t="n" r="E17" s="5">
        <v>4</v>
      </c>
      <c t="n" r="H17" s="7">
        <v>2</v>
      </c>
    </row>
    <row r="18" spans="1:9">
      <c t="s" r="A18" s="4">
        <v>407</v>
      </c>
      <c t="n" r="E18" s="7">
        <v>5</v>
      </c>
    </row>
    <row r="19" spans="1:9">
      <c t="s" r="A19" s="4">
        <v>408</v>
      </c>
    </row>
    <row r="20" spans="1:9">
      <c t="s" r="A20" s="3">
        <v>193</v>
      </c>
    </row>
    <row r="21" spans="1:9">
      <c t="s" r="A21" s="4">
        <v>396</v>
      </c>
      <c t="n" r="C21" s="8">
        <v>-0.01</v>
      </c>
      <c t="n" r="D21" s="8">
        <v>-0.01</v>
      </c>
      <c t="n" r="E21" s="8">
        <v>0.01</v>
      </c>
    </row>
    <row r="22" spans="1:9">
      <c t="s" r="A22" s="4">
        <v>397</v>
      </c>
      <c t="n" r="C22" s="8">
        <v>-0.01</v>
      </c>
      <c t="n" r="D22" s="8">
        <v>-0.01</v>
      </c>
      <c t="n" r="E22" s="8">
        <v>0.01</v>
      </c>
    </row>
    <row r="23" spans="1:9">
      <c t="s" r="A23" s="4">
        <v>398</v>
      </c>
      <c t="n" r="D23" s="5">
        <v>1000000</v>
      </c>
      <c t="n" r="F23" s="5">
        <v>1000000</v>
      </c>
    </row>
    <row r="24" spans="1:9">
      <c t="s" r="A24" s="4">
        <v>399</v>
      </c>
      <c t="n" r="D24" s="5">
        <v>1000000</v>
      </c>
      <c t="n" r="F24" s="5">
        <v>1000000</v>
      </c>
    </row>
    <row r="25" spans="1:9">
      <c t="s" r="A25" s="4">
        <v>409</v>
      </c>
    </row>
    <row r="26" spans="1:9">
      <c t="s" r="A26" s="3">
        <v>193</v>
      </c>
    </row>
    <row r="27" spans="1:9">
      <c t="s" r="A27" s="4">
        <v>410</v>
      </c>
      <c t="n" r="I27" s="7">
        <v>2000</v>
      </c>
    </row>
    <row r="28" spans="1:9">
      <c t="s" r="A28" s="4">
        <v>411</v>
      </c>
    </row>
    <row r="29" spans="1:9">
      <c t="s" r="A29" s="3">
        <v>193</v>
      </c>
    </row>
    <row r="30" spans="1:9">
      <c t="s" r="A30" s="4">
        <v>395</v>
      </c>
      <c t="n" r="G30" s="8">
        <v>2.68</v>
      </c>
    </row>
    <row r="31" spans="1:9">
      <c t="s" r="A31" s="4">
        <v>412</v>
      </c>
    </row>
    <row r="32" spans="1:9">
      <c t="s" r="A32" s="3">
        <v>193</v>
      </c>
    </row>
    <row r="33" spans="1:9">
      <c t="s" r="A33" s="4">
        <v>413</v>
      </c>
      <c t="n" r="E33" s="5">
        <v>1200000</v>
      </c>
    </row>
    <row r="34" spans="1:9">
      <c t="s" r="A34" s="4">
        <v>414</v>
      </c>
    </row>
    <row r="35" spans="1:9">
      <c t="s" r="A35" s="3">
        <v>193</v>
      </c>
    </row>
    <row r="36" spans="1:9">
      <c t="s" r="A36" s="4">
        <v>415</v>
      </c>
      <c t="n" r="E36" s="5">
        <v>800000</v>
      </c>
      <c t="n" r="F36" s="5">
        <v>700000</v>
      </c>
    </row>
    <row r="37" spans="1:9">
      <c t="s" r="A37" s="4">
        <v>416</v>
      </c>
      <c t="n" r="E37" s="5">
        <v>200000</v>
      </c>
      <c t="n" r="F37" s="5">
        <v>300000</v>
      </c>
    </row>
    <row r="38" spans="1:9">
      <c t="s" r="A38" s="4">
        <v>417</v>
      </c>
      <c t="s" r="E38" s="4">
        <v>418</v>
      </c>
    </row>
    <row r="39" spans="1:9">
      <c t="s" r="A39" s="4">
        <v>419</v>
      </c>
      <c t="s" r="E39" s="4">
        <v>420</v>
      </c>
    </row>
    <row r="40" spans="1:9">
      <c t="s" r="A40" s="4">
        <v>421</v>
      </c>
      <c t="s" r="E40" s="4">
        <v>420</v>
      </c>
    </row>
    <row r="41" spans="1:9">
      <c t="s" r="A41" s="4">
        <v>422</v>
      </c>
    </row>
    <row r="42" spans="1:9">
      <c t="s" r="A42" s="3">
        <v>193</v>
      </c>
    </row>
    <row r="43" spans="1:9">
      <c t="s" r="A43" s="4">
        <v>423</v>
      </c>
      <c t="s" r="E43" s="4">
        <v>424</v>
      </c>
    </row>
    <row r="44" spans="1:9">
      <c t="s" r="A44" s="4">
        <v>425</v>
      </c>
    </row>
    <row r="45" spans="1:9">
      <c t="s" r="A45" s="3">
        <v>193</v>
      </c>
    </row>
    <row r="46" spans="1:9">
      <c t="s" r="A46" s="4">
        <v>423</v>
      </c>
      <c t="s" r="E46" s="4">
        <v>426</v>
      </c>
    </row>
    <row r="47" spans="1:9">
      <c t="s" r="A47" s="4">
        <v>220</v>
      </c>
    </row>
    <row r="48" spans="1:9">
      <c t="s" r="A48" s="3">
        <v>193</v>
      </c>
    </row>
    <row r="49" spans="1:9">
      <c t="s" r="A49" s="4">
        <v>402</v>
      </c>
      <c t="n" r="E49" s="7">
        <v>0</v>
      </c>
    </row>
    <row r="50" spans="1:9">
      <c t="s" r="A50" s="4">
        <v>413</v>
      </c>
      <c t="n" r="C50" s="5">
        <v>53000</v>
      </c>
    </row>
    <row r="51" spans="1:9">
      <c t="s" r="A51" s="4">
        <v>427</v>
      </c>
      <c t="n" r="C51" s="8">
        <v>418.86</v>
      </c>
      <c t="n" r="E51" s="8">
        <v>418.86</v>
      </c>
    </row>
    <row r="52" spans="1:9">
      <c t="s" r="A52" s="4">
        <v>428</v>
      </c>
    </row>
    <row r="53" spans="1:9">
      <c t="s" r="A53" s="3">
        <v>193</v>
      </c>
    </row>
    <row r="54" spans="1:9">
      <c t="s" r="A54" s="4">
        <v>413</v>
      </c>
      <c t="n" r="C54" s="5">
        <v>12000</v>
      </c>
    </row>
  </sheetData>
  <mergeCells count="4">
    <mergeCell ref="A1:A2"/>
    <mergeCell ref="C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9</v>
      </c>
      <c t="s" r="B1" s="2">
        <v>1</v>
      </c>
    </row>
    <row r="2" spans="1:3">
      <c t="s" r="B2" s="2">
        <v>2</v>
      </c>
      <c t="s" r="C2" s="2">
        <v>65</v>
      </c>
    </row>
    <row r="3" spans="1:3">
      <c t="s" r="A3" s="3">
        <v>430</v>
      </c>
    </row>
    <row r="4" spans="1:3">
      <c t="s" r="A4" s="4">
        <v>323</v>
      </c>
      <c t="n" r="B4" s="9">
        <v>307.3</v>
      </c>
      <c t="n" r="C4" s="9">
        <v>314.5</v>
      </c>
    </row>
    <row r="5" spans="1:3">
      <c t="s" r="A5" s="4">
        <v>431</v>
      </c>
      <c t="n" r="B5" s="9">
        <v>1.6</v>
      </c>
      <c t="n" r="C5" s="9">
        <v>1.4</v>
      </c>
    </row>
    <row r="6" spans="1:3">
      <c t="s" r="A6" s="4">
        <v>122</v>
      </c>
      <c t="n" r="B6" s="9">
        <v>-7.9</v>
      </c>
      <c t="n" r="C6" s="9">
        <v>-7.6</v>
      </c>
    </row>
    <row r="7" spans="1:3">
      <c t="s" r="A7" s="4">
        <v>326</v>
      </c>
      <c t="n" r="B7" s="5">
        <v>301</v>
      </c>
      <c t="n" r="C7" s="9">
        <v>30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2</v>
      </c>
      <c t="s" r="B1" s="2">
        <v>1</v>
      </c>
    </row>
    <row r="2" spans="1:3">
      <c t="s" r="B2" s="2">
        <v>2</v>
      </c>
      <c t="s" r="C2" s="2">
        <v>65</v>
      </c>
    </row>
    <row r="3" spans="1:3">
      <c t="s" r="A3" s="3">
        <v>193</v>
      </c>
    </row>
    <row r="4" spans="1:3">
      <c t="s" r="A4" s="4">
        <v>433</v>
      </c>
      <c t="n" r="B4" s="7">
        <v>848</v>
      </c>
      <c t="n" r="C4" s="7">
        <v>734</v>
      </c>
    </row>
    <row r="5" spans="1:3">
      <c t="s" r="A5" s="4">
        <v>433</v>
      </c>
      <c t="n" r="B5" s="9">
        <v>7.9</v>
      </c>
      <c t="n" r="C5" s="9">
        <v>7.6</v>
      </c>
    </row>
    <row r="6" spans="1:3">
      <c t="s" r="A6" s="4">
        <v>163</v>
      </c>
    </row>
    <row r="7" spans="1:3">
      <c t="s" r="A7" s="3">
        <v>193</v>
      </c>
    </row>
    <row r="8" spans="1:3">
      <c t="s" r="A8" s="4">
        <v>433</v>
      </c>
      <c t="n" r="B8" s="7">
        <v>750</v>
      </c>
      <c t="n" r="C8" s="7">
        <v>650</v>
      </c>
    </row>
    <row r="9" spans="1:3">
      <c t="s" r="A9" s="4">
        <v>433</v>
      </c>
      <c t="n" r="B9" s="5">
        <v>7</v>
      </c>
      <c t="n" r="C9" s="9">
        <v>6.8</v>
      </c>
    </row>
    <row r="10" spans="1:3">
      <c t="s" r="A10" s="4">
        <v>165</v>
      </c>
    </row>
    <row r="11" spans="1:3">
      <c t="s" r="A11" s="3">
        <v>193</v>
      </c>
    </row>
    <row r="12" spans="1:3">
      <c t="s" r="A12" s="4">
        <v>433</v>
      </c>
      <c t="n" r="B12" s="7">
        <v>98</v>
      </c>
      <c t="n" r="C12" s="7">
        <v>84</v>
      </c>
    </row>
    <row r="13" spans="1:3">
      <c t="s" r="A13" s="4">
        <v>433</v>
      </c>
      <c t="n" r="B13" s="9">
        <v>0.9</v>
      </c>
      <c t="n" r="C13" s="9">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4</v>
      </c>
      <c t="s" r="B1" s="2">
        <v>64</v>
      </c>
      <c t="s" r="D1" s="2">
        <v>1</v>
      </c>
    </row>
    <row r="2" spans="1:5">
      <c t="s" r="B2" s="2">
        <v>2</v>
      </c>
      <c t="s" r="C2" s="2">
        <v>65</v>
      </c>
      <c t="s" r="D2" s="2">
        <v>2</v>
      </c>
      <c t="s" r="E2" s="2">
        <v>65</v>
      </c>
    </row>
    <row r="3" spans="1:5">
      <c t="s" r="A3" s="3">
        <v>435</v>
      </c>
    </row>
    <row r="4" spans="1:5">
      <c t="s" r="A4" s="4">
        <v>436</v>
      </c>
      <c t="n" r="B4" s="8">
        <v>0.6899999999999999</v>
      </c>
      <c t="n" r="C4" s="8">
        <v>0.6</v>
      </c>
      <c t="n" r="D4" s="8">
        <v>2.03</v>
      </c>
      <c t="n" r="E4" s="8">
        <v>1.8</v>
      </c>
    </row>
    <row r="5" spans="1:5">
      <c t="s" r="A5" s="4">
        <v>437</v>
      </c>
      <c t="n" r="B5" s="10">
        <v>0.78</v>
      </c>
      <c t="n" r="C5" s="10">
        <v>1.06</v>
      </c>
      <c t="n" r="D5" s="10">
        <v>2.88</v>
      </c>
      <c t="n" r="E5" s="10">
        <v>3.32</v>
      </c>
    </row>
    <row r="6" spans="1:5">
      <c t="s" r="A6" s="4">
        <v>108</v>
      </c>
      <c t="n" r="B6" s="10">
        <v>1.47</v>
      </c>
      <c t="n" r="C6" s="10">
        <v>1.66</v>
      </c>
      <c t="n" r="D6" s="10">
        <v>4.91</v>
      </c>
      <c t="n" r="E6" s="10">
        <v>5.12</v>
      </c>
    </row>
    <row r="7" spans="1:5">
      <c t="s" r="A7" s="3">
        <v>438</v>
      </c>
    </row>
    <row r="8" spans="1:5">
      <c t="s" r="A8" s="4">
        <v>436</v>
      </c>
      <c t="n" r="B8" s="10">
        <v>0.68</v>
      </c>
      <c t="n" r="C8" s="10">
        <v>0.6</v>
      </c>
      <c t="n" r="D8" s="10">
        <v>2.03</v>
      </c>
      <c t="n" r="E8" s="10">
        <v>1.79</v>
      </c>
    </row>
    <row r="9" spans="1:5">
      <c t="s" r="A9" s="4">
        <v>437</v>
      </c>
      <c t="n" r="B9" s="10">
        <v>0.79</v>
      </c>
      <c t="n" r="C9" s="10">
        <v>1.05</v>
      </c>
      <c t="n" r="D9" s="10">
        <v>2.88</v>
      </c>
      <c t="n" r="E9" s="10">
        <v>3.32</v>
      </c>
    </row>
    <row r="10" spans="1:5">
      <c t="s" r="A10" s="4">
        <v>108</v>
      </c>
      <c t="n" r="B10" s="8">
        <v>1.47</v>
      </c>
      <c t="n" r="C10" s="8">
        <v>1.65</v>
      </c>
      <c t="n" r="D10" s="8">
        <v>4.91</v>
      </c>
      <c t="n" r="E10" s="8">
        <v>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4</v>
      </c>
      <c t="s" r="D1" s="2">
        <v>1</v>
      </c>
    </row>
    <row r="2" spans="1:5">
      <c t="s" r="B2" s="2">
        <v>2</v>
      </c>
      <c t="s" r="C2" s="2">
        <v>65</v>
      </c>
      <c t="s" r="D2" s="2">
        <v>2</v>
      </c>
      <c t="s" r="E2" s="2">
        <v>65</v>
      </c>
    </row>
    <row r="3" spans="1:5">
      <c t="s" r="A3" s="4">
        <v>85</v>
      </c>
      <c t="n" r="B3" s="7">
        <v>443</v>
      </c>
      <c t="n" r="C3" s="7">
        <v>519</v>
      </c>
      <c t="n" r="D3" s="7">
        <v>1500</v>
      </c>
      <c t="n" r="E3" s="7">
        <v>1672</v>
      </c>
    </row>
    <row r="4" spans="1:5">
      <c t="s" r="A4" s="3">
        <v>92</v>
      </c>
    </row>
    <row r="5" spans="1:5">
      <c t="s" r="A5" s="4">
        <v>93</v>
      </c>
      <c t="n" r="B5" s="5">
        <v>-28</v>
      </c>
      <c t="n" r="C5" s="5">
        <v>-41</v>
      </c>
      <c t="n" r="D5" s="5">
        <v>-30</v>
      </c>
      <c t="n" r="E5" s="5">
        <v>-6</v>
      </c>
    </row>
    <row r="6" spans="1:5">
      <c t="s" r="A6" s="4">
        <v>94</v>
      </c>
      <c t="n" r="B6" s="5">
        <v>-4</v>
      </c>
      <c t="n" r="C6" s="5">
        <v>-3</v>
      </c>
      <c t="n" r="D6" s="5">
        <v>-4</v>
      </c>
      <c t="n" r="E6" s="5">
        <v>-2</v>
      </c>
    </row>
    <row r="7" spans="1:5">
      <c t="s" r="A7" s="4">
        <v>95</v>
      </c>
      <c t="n" r="B7" s="5">
        <v>0</v>
      </c>
      <c t="n" r="C7" s="5">
        <v>3</v>
      </c>
      <c t="n" r="D7" s="5">
        <v>-6</v>
      </c>
      <c t="n" r="E7" s="5">
        <v>3</v>
      </c>
    </row>
    <row r="8" spans="1:5">
      <c t="s" r="A8" s="3">
        <v>96</v>
      </c>
    </row>
    <row r="9" spans="1:5">
      <c t="s" r="A9" s="4">
        <v>97</v>
      </c>
      <c t="n" r="B9" s="5">
        <v>-127</v>
      </c>
      <c t="n" r="C9" s="5">
        <v>-332</v>
      </c>
      <c t="n" r="D9" s="5">
        <v>-127</v>
      </c>
      <c t="n" r="E9" s="5">
        <v>-332</v>
      </c>
    </row>
    <row r="10" spans="1:5">
      <c t="s" r="A10" s="4">
        <v>98</v>
      </c>
      <c t="n" r="B10" s="5">
        <v>2</v>
      </c>
      <c t="n" r="C10" s="5">
        <v>2</v>
      </c>
      <c t="n" r="D10" s="5">
        <v>4</v>
      </c>
      <c t="n" r="E10" s="5">
        <v>4</v>
      </c>
    </row>
    <row r="11" spans="1:5">
      <c t="s" r="A11" s="4">
        <v>99</v>
      </c>
      <c t="n" r="B11" s="5">
        <v>281</v>
      </c>
      <c t="n" r="C11" s="5">
        <v>224</v>
      </c>
      <c t="n" r="D11" s="5">
        <v>847</v>
      </c>
      <c t="n" r="E11" s="5">
        <v>670</v>
      </c>
    </row>
    <row r="12" spans="1:5">
      <c t="s" r="A12" s="4">
        <v>100</v>
      </c>
      <c t="n" r="B12" s="5">
        <v>156</v>
      </c>
      <c t="n" r="C12" s="5">
        <v>-106</v>
      </c>
      <c t="n" r="D12" s="5">
        <v>724</v>
      </c>
      <c t="n" r="E12" s="5">
        <v>342</v>
      </c>
    </row>
    <row r="13" spans="1:5">
      <c t="s" r="A13" s="4">
        <v>101</v>
      </c>
      <c t="n" r="B13" s="5">
        <v>124</v>
      </c>
      <c t="n" r="C13" s="5">
        <v>-147</v>
      </c>
      <c t="n" r="D13" s="5">
        <v>684</v>
      </c>
      <c t="n" r="E13" s="5">
        <v>337</v>
      </c>
    </row>
    <row r="14" spans="1:5">
      <c t="s" r="A14" s="4">
        <v>102</v>
      </c>
      <c t="n" r="B14" s="5">
        <v>-53</v>
      </c>
      <c t="n" r="C14" s="5">
        <v>38</v>
      </c>
      <c t="n" r="D14" s="5">
        <v>-250</v>
      </c>
      <c t="n" r="E14" s="5">
        <v>-119</v>
      </c>
    </row>
    <row r="15" spans="1:5">
      <c t="s" r="A15" s="4">
        <v>103</v>
      </c>
      <c t="n" r="B15" s="5">
        <v>71</v>
      </c>
      <c t="n" r="C15" s="5">
        <v>-109</v>
      </c>
      <c t="n" r="D15" s="5">
        <v>434</v>
      </c>
      <c t="n" r="E15" s="5">
        <v>218</v>
      </c>
    </row>
    <row r="16" spans="1:5">
      <c t="s" r="A16" s="4">
        <v>104</v>
      </c>
      <c t="n" r="B16" s="5">
        <v>514</v>
      </c>
      <c t="n" r="C16" s="5">
        <v>410</v>
      </c>
      <c t="n" r="D16" s="5">
        <v>1934</v>
      </c>
      <c t="n" r="E16" s="5">
        <v>1890</v>
      </c>
    </row>
    <row r="17" spans="1:5">
      <c t="s" r="A17" s="4">
        <v>105</v>
      </c>
      <c t="n" r="B17" s="5">
        <v>-4</v>
      </c>
      <c t="n" r="C17" s="5">
        <v>4</v>
      </c>
      <c t="n" r="D17" s="5">
        <v>-3</v>
      </c>
      <c t="n" r="E17" s="5">
        <v>10</v>
      </c>
    </row>
    <row r="18" spans="1:5">
      <c t="s" r="A18" s="4">
        <v>106</v>
      </c>
      <c t="n" r="B18" s="7">
        <v>518</v>
      </c>
      <c t="n" r="C18" s="7">
        <v>406</v>
      </c>
      <c t="n" r="D18" s="7">
        <v>1937</v>
      </c>
      <c t="n" r="E18" s="7">
        <v>1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64</v>
      </c>
      <c t="s" r="D1" s="2">
        <v>1</v>
      </c>
    </row>
    <row r="2" spans="1:5">
      <c t="s" r="B2" s="2">
        <v>2</v>
      </c>
      <c t="s" r="C2" s="2">
        <v>65</v>
      </c>
      <c t="s" r="D2" s="2">
        <v>2</v>
      </c>
      <c t="s" r="E2" s="2">
        <v>65</v>
      </c>
    </row>
    <row r="3" spans="1:5">
      <c t="s" r="A3" s="3">
        <v>440</v>
      </c>
    </row>
    <row r="4" spans="1:5">
      <c t="s" r="A4" s="4">
        <v>441</v>
      </c>
      <c t="n" r="B4" s="7">
        <v>6</v>
      </c>
      <c t="n" r="C4" s="7">
        <v>8</v>
      </c>
      <c t="n" r="D4" s="7">
        <v>24</v>
      </c>
      <c t="n" r="E4" s="7">
        <v>29</v>
      </c>
    </row>
    <row r="5" spans="1:5">
      <c t="s" r="A5" s="4">
        <v>442</v>
      </c>
    </row>
    <row r="6" spans="1:5">
      <c t="s" r="A6" s="3">
        <v>440</v>
      </c>
    </row>
    <row r="7" spans="1:5">
      <c t="s" r="A7" s="4">
        <v>441</v>
      </c>
      <c t="n" r="B7" s="5">
        <v>6</v>
      </c>
      <c t="n" r="C7" s="5">
        <v>8</v>
      </c>
      <c t="n" r="D7" s="5">
        <v>24</v>
      </c>
      <c t="n" r="E7" s="5">
        <v>28</v>
      </c>
    </row>
    <row r="8" spans="1:5">
      <c t="s" r="A8" s="4">
        <v>443</v>
      </c>
    </row>
    <row r="9" spans="1:5">
      <c t="s" r="A9" s="3">
        <v>440</v>
      </c>
    </row>
    <row r="10" spans="1:5">
      <c t="s" r="A10" s="4">
        <v>441</v>
      </c>
      <c t="n" r="B10" s="5">
        <v>0</v>
      </c>
      <c t="n" r="C10" s="5">
        <v>0</v>
      </c>
      <c t="n" r="D10" s="5">
        <v>0</v>
      </c>
      <c t="n" r="E10" s="7">
        <v>1</v>
      </c>
    </row>
    <row r="11" spans="1:5">
      <c t="s" r="A11" s="4">
        <v>444</v>
      </c>
    </row>
    <row r="12" spans="1:5">
      <c t="s" r="A12" s="3">
        <v>440</v>
      </c>
    </row>
    <row r="13" spans="1:5">
      <c t="s" r="A13" s="4">
        <v>441</v>
      </c>
      <c t="n" r="B13" s="7">
        <v>-1</v>
      </c>
      <c t="n" r="C13" s="7">
        <v>-1</v>
      </c>
      <c t="n" r="D13" s="7">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64</v>
      </c>
      <c t="s" r="D1" s="2">
        <v>1</v>
      </c>
    </row>
    <row r="2" spans="1:5">
      <c t="s" r="B2" s="2">
        <v>2</v>
      </c>
      <c t="s" r="C2" s="2">
        <v>65</v>
      </c>
      <c t="s" r="D2" s="2">
        <v>2</v>
      </c>
      <c t="s" r="E2" s="2">
        <v>65</v>
      </c>
    </row>
    <row r="3" spans="1:5">
      <c t="s" r="A3" s="3">
        <v>193</v>
      </c>
    </row>
    <row r="4" spans="1:5">
      <c t="s" r="A4" s="4">
        <v>446</v>
      </c>
      <c t="n" r="B4" s="9">
        <v>303.9</v>
      </c>
      <c t="n" r="C4" s="9">
        <v>310.9</v>
      </c>
      <c t="n" r="D4" s="9">
        <v>305.8</v>
      </c>
      <c t="n" r="E4" s="9">
        <v>312.9</v>
      </c>
    </row>
    <row r="5" spans="1:5">
      <c t="s" r="A5" s="4">
        <v>447</v>
      </c>
      <c t="n" r="B5" s="9">
        <v>0.4</v>
      </c>
      <c t="n" r="C5" s="9">
        <v>0.5</v>
      </c>
      <c t="n" r="D5" s="9">
        <v>0.4</v>
      </c>
      <c t="n" r="E5" s="9">
        <v>0.7</v>
      </c>
    </row>
    <row r="6" spans="1:5">
      <c t="s" r="A6" s="4">
        <v>448</v>
      </c>
      <c t="n" r="B6" s="9">
        <v>304.3</v>
      </c>
      <c t="n" r="C6" s="9">
        <v>311.4</v>
      </c>
      <c t="n" r="D6" s="9">
        <v>306.2</v>
      </c>
      <c t="n" r="E6" s="9">
        <v>313.6</v>
      </c>
    </row>
    <row r="7" spans="1:5">
      <c t="s" r="A7" s="4">
        <v>449</v>
      </c>
      <c t="n" r="B7" s="9">
        <v>4.3</v>
      </c>
      <c t="n" r="C7" s="9">
        <v>5.3</v>
      </c>
      <c t="n" r="D7" s="9">
        <v>4.9</v>
      </c>
      <c t="n" r="E7" s="9">
        <v>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450</v>
      </c>
      <c t="s" r="B1" s="2">
        <v>1</v>
      </c>
    </row>
    <row r="2" spans="1:2">
      <c t="s" r="B2" s="2">
        <v>451</v>
      </c>
    </row>
    <row r="3" spans="1:2">
      <c t="s" r="A3" s="3">
        <v>452</v>
      </c>
    </row>
    <row r="4" spans="1:2">
      <c t="s" r="A4" s="4">
        <v>453</v>
      </c>
      <c t="n" r="B4" s="9">
        <v>4.5</v>
      </c>
    </row>
    <row r="5" spans="1:2">
      <c t="s" r="A5" s="4">
        <v>454</v>
      </c>
      <c t="n" r="B5" s="9">
        <v>1.2</v>
      </c>
    </row>
    <row r="6" spans="1:2">
      <c t="s" r="A6" s="4">
        <v>455</v>
      </c>
      <c t="n" r="B6" s="9">
        <v>-1.5</v>
      </c>
    </row>
    <row r="7" spans="1:2">
      <c t="s" r="A7" s="4">
        <v>456</v>
      </c>
      <c t="n" r="B7" s="9">
        <v>-0.3</v>
      </c>
    </row>
    <row r="8" spans="1:2">
      <c t="s" r="A8" s="4">
        <v>339</v>
      </c>
      <c t="n" r="B8" s="9">
        <v>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57</v>
      </c>
      <c t="s" r="B1" s="2">
        <v>64</v>
      </c>
      <c t="s" r="D1" s="2">
        <v>1</v>
      </c>
    </row>
    <row r="2" spans="1:7">
      <c t="s" r="B2" s="2">
        <v>2</v>
      </c>
      <c t="s" r="C2" s="2">
        <v>65</v>
      </c>
      <c t="s" r="D2" s="2">
        <v>2</v>
      </c>
      <c t="s" r="E2" s="2">
        <v>65</v>
      </c>
      <c t="s" r="F2" s="2">
        <v>27</v>
      </c>
      <c t="s" r="G2" s="2">
        <v>458</v>
      </c>
    </row>
    <row r="3" spans="1:7">
      <c t="s" r="A3" s="3">
        <v>193</v>
      </c>
    </row>
    <row r="4" spans="1:7">
      <c t="s" r="A4" s="4">
        <v>459</v>
      </c>
      <c t="n" r="B4" s="7">
        <v>-28</v>
      </c>
      <c t="n" r="C4" s="7">
        <v>-41</v>
      </c>
      <c t="n" r="D4" s="7">
        <v>-30</v>
      </c>
      <c t="n" r="E4" s="7">
        <v>-6</v>
      </c>
    </row>
    <row r="5" spans="1:7">
      <c t="s" r="A5" s="4">
        <v>460</v>
      </c>
      <c t="n" r="D5" s="5">
        <v>0</v>
      </c>
      <c t="n" r="E5" s="5">
        <v>0</v>
      </c>
    </row>
    <row r="6" spans="1:7">
      <c t="s" r="A6" s="4">
        <v>461</v>
      </c>
      <c t="n" r="D6" s="5">
        <v>-30</v>
      </c>
      <c t="n" r="E6" s="5">
        <v>-6</v>
      </c>
    </row>
    <row r="7" spans="1:7">
      <c t="s" r="A7" s="4">
        <v>462</v>
      </c>
      <c t="n" r="B7" s="5">
        <v>-4</v>
      </c>
      <c t="n" r="C7" s="5">
        <v>-3</v>
      </c>
      <c t="n" r="D7" s="5">
        <v>-4</v>
      </c>
      <c t="n" r="E7" s="5">
        <v>-2</v>
      </c>
    </row>
    <row r="8" spans="1:7">
      <c t="s" r="A8" s="4">
        <v>463</v>
      </c>
      <c t="n" r="D8" s="5">
        <v>1</v>
      </c>
      <c t="n" r="E8" s="5">
        <v>1</v>
      </c>
    </row>
    <row r="9" spans="1:7">
      <c t="s" r="A9" s="4">
        <v>464</v>
      </c>
      <c t="n" r="D9" s="5">
        <v>-3</v>
      </c>
      <c t="n" r="E9" s="5">
        <v>-1</v>
      </c>
    </row>
    <row r="10" spans="1:7">
      <c t="s" r="A10" s="4">
        <v>465</v>
      </c>
      <c t="n" r="D10" s="5">
        <v>-6</v>
      </c>
      <c t="n" r="E10" s="5">
        <v>3</v>
      </c>
    </row>
    <row r="11" spans="1:7">
      <c t="s" r="A11" s="4">
        <v>466</v>
      </c>
      <c t="n" r="D11" s="5">
        <v>2</v>
      </c>
      <c t="n" r="E11" s="5">
        <v>0</v>
      </c>
    </row>
    <row r="12" spans="1:7">
      <c t="s" r="A12" s="4">
        <v>467</v>
      </c>
      <c t="n" r="D12" s="5">
        <v>-4</v>
      </c>
      <c t="n" r="E12" s="5">
        <v>3</v>
      </c>
    </row>
    <row r="13" spans="1:7">
      <c t="s" r="A13" s="4">
        <v>468</v>
      </c>
      <c t="n" r="B13" s="5">
        <v>156</v>
      </c>
      <c t="n" r="C13" s="5">
        <v>-106</v>
      </c>
      <c t="n" r="D13" s="5">
        <v>724</v>
      </c>
      <c t="n" r="E13" s="5">
        <v>342</v>
      </c>
    </row>
    <row r="14" spans="1:7">
      <c t="s" r="A14" s="4">
        <v>469</v>
      </c>
      <c t="n" r="D14" s="5">
        <v>-253</v>
      </c>
      <c t="n" r="E14" s="5">
        <v>-120</v>
      </c>
    </row>
    <row r="15" spans="1:7">
      <c t="s" r="A15" s="4">
        <v>470</v>
      </c>
      <c t="n" r="B15" s="5">
        <v>-83</v>
      </c>
      <c t="n" r="D15" s="5">
        <v>471</v>
      </c>
      <c t="n" r="E15" s="5">
        <v>222</v>
      </c>
    </row>
    <row r="16" spans="1:7">
      <c t="s" r="A16" s="4">
        <v>101</v>
      </c>
      <c t="n" r="B16" s="5">
        <v>124</v>
      </c>
      <c t="n" r="C16" s="5">
        <v>-147</v>
      </c>
      <c t="n" r="D16" s="5">
        <v>684</v>
      </c>
      <c t="n" r="E16" s="5">
        <v>337</v>
      </c>
    </row>
    <row r="17" spans="1:7">
      <c t="s" r="A17" s="4">
        <v>471</v>
      </c>
      <c t="n" r="B17" s="5">
        <v>-53</v>
      </c>
      <c t="n" r="C17" s="5">
        <v>38</v>
      </c>
      <c t="n" r="D17" s="5">
        <v>-250</v>
      </c>
      <c t="n" r="E17" s="5">
        <v>-119</v>
      </c>
    </row>
    <row r="18" spans="1:7">
      <c t="s" r="A18" s="4">
        <v>472</v>
      </c>
      <c t="n" r="B18" s="5">
        <v>71</v>
      </c>
      <c t="n" r="C18" s="5">
        <v>-109</v>
      </c>
      <c t="n" r="D18" s="5">
        <v>434</v>
      </c>
      <c t="n" r="E18" s="5">
        <v>218</v>
      </c>
    </row>
    <row r="19" spans="1:7">
      <c t="s" r="A19" s="4">
        <v>473</v>
      </c>
      <c t="n" r="B19" s="5">
        <v>-33</v>
      </c>
      <c t="n" r="C19" s="5">
        <v>41</v>
      </c>
      <c t="n" r="D19" s="5">
        <v>-33</v>
      </c>
      <c t="n" r="E19" s="5">
        <v>41</v>
      </c>
      <c t="n" r="F19" s="7">
        <v>-3</v>
      </c>
      <c t="n" r="G19" s="7">
        <v>47</v>
      </c>
    </row>
    <row r="20" spans="1:7">
      <c t="s" r="A20" s="4">
        <v>474</v>
      </c>
      <c t="n" r="B20" s="5">
        <v>-17</v>
      </c>
      <c t="n" r="C20" s="5">
        <v>-9</v>
      </c>
      <c t="n" r="D20" s="5">
        <v>-17</v>
      </c>
      <c t="n" r="E20" s="5">
        <v>-9</v>
      </c>
      <c t="n" r="F20" s="5">
        <v>-14</v>
      </c>
      <c t="n" r="G20" s="5">
        <v>-8</v>
      </c>
    </row>
    <row r="21" spans="1:7">
      <c t="s" r="A21" s="4">
        <v>475</v>
      </c>
      <c t="n" r="B21" s="5">
        <v>-13</v>
      </c>
      <c t="n" r="C21" s="5">
        <v>-6</v>
      </c>
      <c t="n" r="D21" s="5">
        <v>-13</v>
      </c>
      <c t="n" r="E21" s="5">
        <v>-6</v>
      </c>
      <c t="n" r="F21" s="5">
        <v>-9</v>
      </c>
      <c t="n" r="G21" s="5">
        <v>-9</v>
      </c>
    </row>
    <row r="22" spans="1:7">
      <c t="s" r="A22" s="4">
        <v>476</v>
      </c>
      <c t="n" r="B22" s="5">
        <v>-6961</v>
      </c>
      <c t="n" r="C22" s="5">
        <v>-4921</v>
      </c>
      <c t="n" r="D22" s="5">
        <v>-6961</v>
      </c>
      <c t="n" r="E22" s="5">
        <v>-4921</v>
      </c>
      <c t="n" r="F22" s="5">
        <v>-7432</v>
      </c>
      <c t="n" r="G22" s="5">
        <v>-5143</v>
      </c>
    </row>
    <row r="23" spans="1:7">
      <c t="s" r="A23" s="4">
        <v>477</v>
      </c>
      <c t="n" r="B23" s="7">
        <v>-7024</v>
      </c>
      <c t="n" r="C23" s="7">
        <v>-4895</v>
      </c>
      <c t="n" r="D23" s="7">
        <v>-7024</v>
      </c>
      <c t="n" r="E23" s="7">
        <v>-4895</v>
      </c>
      <c t="n" r="F23" s="7">
        <v>-7458</v>
      </c>
      <c t="n" r="G23" s="7">
        <v>-51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8</v>
      </c>
      <c t="s" r="B1" s="2">
        <v>64</v>
      </c>
      <c t="s" r="D1" s="2">
        <v>1</v>
      </c>
    </row>
    <row r="2" spans="1:6">
      <c t="s" r="B2" s="2">
        <v>2</v>
      </c>
      <c t="s" r="C2" s="2">
        <v>65</v>
      </c>
      <c t="s" r="D2" s="2">
        <v>2</v>
      </c>
      <c t="s" r="E2" s="2">
        <v>65</v>
      </c>
      <c t="s" r="F2" s="2">
        <v>27</v>
      </c>
    </row>
    <row r="3" spans="1:6">
      <c t="s" r="A3" s="3">
        <v>479</v>
      </c>
    </row>
    <row r="4" spans="1:6">
      <c t="s" r="A4" s="4">
        <v>480</v>
      </c>
      <c t="n" r="D4" s="7">
        <v>0</v>
      </c>
      <c t="n" r="E4" s="7">
        <v>0</v>
      </c>
    </row>
    <row r="5" spans="1:6">
      <c t="s" r="A5" s="4">
        <v>481</v>
      </c>
      <c t="n" r="B5" s="7">
        <v>83000000</v>
      </c>
      <c t="n" r="D5" s="5">
        <v>-471000000</v>
      </c>
      <c t="n" r="E5" s="5">
        <v>-222000000</v>
      </c>
    </row>
    <row r="6" spans="1:6">
      <c t="s" r="A6" s="4">
        <v>257</v>
      </c>
    </row>
    <row r="7" spans="1:6">
      <c t="s" r="A7" s="3">
        <v>479</v>
      </c>
    </row>
    <row r="8" spans="1:6">
      <c t="s" r="A8" s="4">
        <v>482</v>
      </c>
      <c t="n" r="B8" s="5">
        <v>306000000</v>
      </c>
      <c t="n" r="C8" s="7">
        <v>229000000</v>
      </c>
      <c t="n" r="D8" s="5">
        <v>889000000</v>
      </c>
      <c t="n" r="E8" s="5">
        <v>670000000</v>
      </c>
    </row>
    <row r="9" spans="1:6">
      <c t="s" r="A9" s="4">
        <v>483</v>
      </c>
      <c t="n" r="B9" s="5">
        <v>135000000</v>
      </c>
    </row>
    <row r="10" spans="1:6">
      <c t="s" r="A10" s="4">
        <v>484</v>
      </c>
    </row>
    <row r="11" spans="1:6">
      <c t="s" r="A11" s="3">
        <v>479</v>
      </c>
    </row>
    <row r="12" spans="1:6">
      <c t="s" r="A12" s="4">
        <v>482</v>
      </c>
      <c t="n" r="B12" s="5">
        <v>-1000000</v>
      </c>
      <c t="n" r="C12" s="5">
        <v>-2000000</v>
      </c>
      <c t="n" r="D12" s="5">
        <v>-4000000</v>
      </c>
      <c t="n" r="E12" s="5">
        <v>-7000000</v>
      </c>
    </row>
    <row r="13" spans="1:6">
      <c t="s" r="A13" s="4">
        <v>485</v>
      </c>
    </row>
    <row r="14" spans="1:6">
      <c t="s" r="A14" s="3">
        <v>479</v>
      </c>
    </row>
    <row r="15" spans="1:6">
      <c t="s" r="A15" s="4">
        <v>482</v>
      </c>
      <c t="n" r="B15" s="5">
        <v>2000000</v>
      </c>
      <c t="n" r="C15" s="7">
        <v>2000000</v>
      </c>
      <c t="n" r="D15" s="5">
        <v>7000000</v>
      </c>
      <c t="n" r="E15" s="7">
        <v>6000000</v>
      </c>
    </row>
    <row r="16" spans="1:6">
      <c t="s" r="A16" s="4">
        <v>483</v>
      </c>
      <c t="n" r="B16" s="5">
        <v>-8000000</v>
      </c>
    </row>
    <row r="17" spans="1:6">
      <c t="s" r="A17" s="4">
        <v>486</v>
      </c>
    </row>
    <row r="18" spans="1:6">
      <c t="s" r="A18" s="3">
        <v>479</v>
      </c>
    </row>
    <row r="19" spans="1:6">
      <c t="s" r="A19" s="4">
        <v>487</v>
      </c>
      <c t="n" r="B19" s="5">
        <v>508000000</v>
      </c>
      <c t="n" r="D19" s="5">
        <v>508000000</v>
      </c>
      <c t="n" r="F19" s="7">
        <v>519000000</v>
      </c>
    </row>
    <row r="20" spans="1:6">
      <c t="s" r="A20" s="4">
        <v>488</v>
      </c>
    </row>
    <row r="21" spans="1:6">
      <c t="s" r="A21" s="3">
        <v>479</v>
      </c>
    </row>
    <row r="22" spans="1:6">
      <c t="s" r="A22" s="4">
        <v>489</v>
      </c>
      <c t="n" r="B22" s="5">
        <v>322000000</v>
      </c>
      <c t="n" r="D22" s="5">
        <v>322000000</v>
      </c>
      <c t="n" r="F22" s="5">
        <v>327000000</v>
      </c>
    </row>
    <row r="23" spans="1:6">
      <c t="s" r="A23" s="4">
        <v>490</v>
      </c>
    </row>
    <row r="24" spans="1:6">
      <c t="s" r="A24" s="3">
        <v>479</v>
      </c>
    </row>
    <row r="25" spans="1:6">
      <c t="s" r="A25" s="4">
        <v>487</v>
      </c>
      <c t="n" r="B25" s="7">
        <v>324000000</v>
      </c>
      <c t="n" r="D25" s="7">
        <v>324000000</v>
      </c>
      <c t="n" r="F25" s="7">
        <v>328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27</v>
      </c>
    </row>
    <row r="2" spans="1:3">
      <c t="s" r="A2" s="4">
        <v>486</v>
      </c>
    </row>
    <row r="3" spans="1:3">
      <c t="s" r="A3" s="3">
        <v>492</v>
      </c>
    </row>
    <row r="4" spans="1:3">
      <c t="s" r="A4" s="4">
        <v>487</v>
      </c>
      <c t="n" r="B4" s="7">
        <v>508</v>
      </c>
      <c t="n" r="C4" s="7">
        <v>5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64</v>
      </c>
      <c t="s" r="D1" s="2">
        <v>1</v>
      </c>
    </row>
    <row r="2" spans="1:5">
      <c t="s" r="B2" s="2">
        <v>2</v>
      </c>
      <c t="s" r="C2" s="2">
        <v>65</v>
      </c>
      <c t="s" r="D2" s="2">
        <v>2</v>
      </c>
      <c t="s" r="E2" s="2">
        <v>65</v>
      </c>
    </row>
    <row r="3" spans="1:5">
      <c t="s" r="A3" s="4">
        <v>257</v>
      </c>
    </row>
    <row r="4" spans="1:5">
      <c t="s" r="A4" s="3">
        <v>494</v>
      </c>
    </row>
    <row r="5" spans="1:5">
      <c t="s" r="A5" s="4">
        <v>495</v>
      </c>
      <c t="n" r="B5" s="7">
        <v>142</v>
      </c>
      <c t="n" r="C5" s="7">
        <v>103</v>
      </c>
      <c t="n" r="D5" s="7">
        <v>403</v>
      </c>
      <c t="n" r="E5" s="7">
        <v>336</v>
      </c>
    </row>
    <row r="6" spans="1:5">
      <c t="s" r="A6" s="4">
        <v>496</v>
      </c>
      <c t="n" r="B6" s="5">
        <v>263</v>
      </c>
      <c t="n" r="C6" s="5">
        <v>284</v>
      </c>
      <c t="n" r="D6" s="5">
        <v>786</v>
      </c>
      <c t="n" r="E6" s="5">
        <v>846</v>
      </c>
    </row>
    <row r="7" spans="1:5">
      <c t="s" r="A7" s="4">
        <v>497</v>
      </c>
      <c t="n" r="B7" s="5">
        <v>-382</v>
      </c>
      <c t="n" r="C7" s="5">
        <v>-384</v>
      </c>
      <c t="n" r="D7" s="5">
        <v>-1151</v>
      </c>
      <c t="n" r="E7" s="5">
        <v>-1186</v>
      </c>
    </row>
    <row r="8" spans="1:5">
      <c t="s" r="A8" s="4">
        <v>498</v>
      </c>
      <c t="n" r="B8" s="5">
        <v>23</v>
      </c>
      <c t="n" r="C8" s="5">
        <v>3</v>
      </c>
      <c t="n" r="D8" s="5">
        <v>38</v>
      </c>
      <c t="n" r="E8" s="5">
        <v>-4</v>
      </c>
    </row>
    <row r="9" spans="1:5">
      <c t="s" r="A9" s="4">
        <v>499</v>
      </c>
      <c t="n" r="B9" s="5">
        <v>2</v>
      </c>
      <c t="n" r="C9" s="5">
        <v>2</v>
      </c>
      <c t="n" r="D9" s="5">
        <v>5</v>
      </c>
      <c t="n" r="E9" s="5">
        <v>5</v>
      </c>
    </row>
    <row r="10" spans="1:5">
      <c t="s" r="A10" s="4">
        <v>99</v>
      </c>
      <c t="n" r="B10" s="5">
        <v>281</v>
      </c>
      <c t="n" r="C10" s="5">
        <v>224</v>
      </c>
      <c t="n" r="D10" s="5">
        <v>846</v>
      </c>
      <c t="n" r="E10" s="5">
        <v>669</v>
      </c>
    </row>
    <row r="11" spans="1:5">
      <c t="s" r="A11" s="4">
        <v>500</v>
      </c>
      <c t="n" r="B11" s="5">
        <v>283</v>
      </c>
      <c t="n" r="C11" s="5">
        <v>226</v>
      </c>
      <c t="n" r="D11" s="5">
        <v>851</v>
      </c>
      <c t="n" r="E11" s="5">
        <v>674</v>
      </c>
    </row>
    <row r="12" spans="1:5">
      <c t="s" r="A12" s="4">
        <v>482</v>
      </c>
      <c t="n" r="B12" s="5">
        <v>306</v>
      </c>
      <c t="n" r="C12" s="5">
        <v>229</v>
      </c>
      <c t="n" r="D12" s="5">
        <v>889</v>
      </c>
      <c t="n" r="E12" s="5">
        <v>670</v>
      </c>
    </row>
    <row r="13" spans="1:5">
      <c t="s" r="A13" s="4">
        <v>485</v>
      </c>
    </row>
    <row r="14" spans="1:5">
      <c t="s" r="A14" s="3">
        <v>494</v>
      </c>
    </row>
    <row r="15" spans="1:5">
      <c t="s" r="A15" s="4">
        <v>495</v>
      </c>
      <c t="n" r="B15" s="5">
        <v>1</v>
      </c>
      <c t="n" r="C15" s="5">
        <v>2</v>
      </c>
      <c t="n" r="D15" s="5">
        <v>5</v>
      </c>
      <c t="n" r="E15" s="5">
        <v>5</v>
      </c>
    </row>
    <row r="16" spans="1:5">
      <c t="s" r="A16" s="4">
        <v>496</v>
      </c>
      <c t="n" r="B16" s="5">
        <v>8</v>
      </c>
      <c t="n" r="C16" s="5">
        <v>8</v>
      </c>
      <c t="n" r="D16" s="5">
        <v>23</v>
      </c>
      <c t="n" r="E16" s="5">
        <v>26</v>
      </c>
    </row>
    <row r="17" spans="1:5">
      <c t="s" r="A17" s="4">
        <v>497</v>
      </c>
      <c t="n" r="B17" s="5">
        <v>-7</v>
      </c>
      <c t="n" r="C17" s="5">
        <v>-8</v>
      </c>
      <c t="n" r="D17" s="5">
        <v>-21</v>
      </c>
      <c t="n" r="E17" s="5">
        <v>-25</v>
      </c>
    </row>
    <row r="18" spans="1:5">
      <c t="s" r="A18" s="4">
        <v>498</v>
      </c>
      <c t="n" r="B18" s="5">
        <v>2</v>
      </c>
      <c t="n" r="C18" s="5">
        <v>2</v>
      </c>
      <c t="n" r="D18" s="5">
        <v>7</v>
      </c>
      <c t="n" r="E18" s="5">
        <v>6</v>
      </c>
    </row>
    <row r="19" spans="1:5">
      <c t="s" r="A19" s="4">
        <v>499</v>
      </c>
      <c t="n" r="B19" s="5">
        <v>0</v>
      </c>
      <c t="n" r="C19" s="5">
        <v>0</v>
      </c>
      <c t="n" r="D19" s="5">
        <v>-1</v>
      </c>
      <c t="n" r="E19" s="5">
        <v>-1</v>
      </c>
    </row>
    <row r="20" spans="1:5">
      <c t="s" r="A20" s="4">
        <v>99</v>
      </c>
      <c t="n" r="B20" s="5">
        <v>0</v>
      </c>
      <c t="n" r="C20" s="5">
        <v>0</v>
      </c>
      <c t="n" r="D20" s="5">
        <v>1</v>
      </c>
      <c t="n" r="E20" s="5">
        <v>1</v>
      </c>
    </row>
    <row r="21" spans="1:5">
      <c t="s" r="A21" s="4">
        <v>500</v>
      </c>
      <c t="n" r="B21" s="5">
        <v>0</v>
      </c>
      <c t="n" r="C21" s="5">
        <v>0</v>
      </c>
      <c t="n" r="D21" s="5">
        <v>0</v>
      </c>
      <c t="n" r="E21" s="5">
        <v>0</v>
      </c>
    </row>
    <row r="22" spans="1:5">
      <c t="s" r="A22" s="4">
        <v>482</v>
      </c>
      <c t="n" r="B22" s="7">
        <v>2</v>
      </c>
      <c t="n" r="C22" s="7">
        <v>2</v>
      </c>
      <c t="n" r="D22" s="7">
        <v>7</v>
      </c>
      <c t="n" r="E22" s="7">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7</v>
      </c>
    </row>
    <row r="2" spans="1:3">
      <c t="s" r="A2" s="3">
        <v>250</v>
      </c>
    </row>
    <row r="3" spans="1:3">
      <c t="s" r="A3" s="4">
        <v>502</v>
      </c>
      <c t="n" r="B3" s="7">
        <v>6564</v>
      </c>
      <c t="n" r="C3" s="7">
        <v>6711</v>
      </c>
    </row>
    <row r="4" spans="1:3">
      <c t="s" r="A4" s="4">
        <v>257</v>
      </c>
    </row>
    <row r="5" spans="1:3">
      <c t="s" r="A5" s="3">
        <v>250</v>
      </c>
    </row>
    <row r="6" spans="1:3">
      <c t="s" r="A6" s="4">
        <v>502</v>
      </c>
      <c t="n" r="B6" s="5">
        <v>6229</v>
      </c>
      <c t="n" r="C6" s="5">
        <v>6359</v>
      </c>
    </row>
    <row r="7" spans="1:3">
      <c t="s" r="A7" s="4">
        <v>260</v>
      </c>
    </row>
    <row r="8" spans="1:3">
      <c t="s" r="A8" s="3">
        <v>250</v>
      </c>
    </row>
    <row r="9" spans="1:3">
      <c t="s" r="A9" s="4">
        <v>502</v>
      </c>
      <c t="n" r="B9" s="7">
        <v>335</v>
      </c>
      <c t="n" r="C9" s="7">
        <v>3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3</v>
      </c>
      <c t="s" r="B1" s="2">
        <v>1</v>
      </c>
    </row>
    <row r="2" spans="1:3">
      <c t="s" r="B2" s="2">
        <v>2</v>
      </c>
      <c t="s" r="C2" s="2">
        <v>65</v>
      </c>
    </row>
    <row r="3" spans="1:3">
      <c t="s" r="A3" s="3">
        <v>504</v>
      </c>
    </row>
    <row r="4" spans="1:3">
      <c t="s" r="A4" s="4">
        <v>505</v>
      </c>
      <c t="n" r="B4" s="7">
        <v>298</v>
      </c>
      <c t="n" r="C4" s="7">
        <v>616</v>
      </c>
    </row>
    <row r="5" spans="1:3">
      <c t="s" r="A5" s="4">
        <v>506</v>
      </c>
      <c t="n" r="B5" s="7">
        <v>15</v>
      </c>
      <c t="n" r="C5" s="7">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r="1" spans="1:5">
      <c t="s" r="A1" s="1">
        <v>507</v>
      </c>
      <c t="s" r="B1" s="2">
        <v>1</v>
      </c>
    </row>
    <row r="2" spans="1:5">
      <c t="s" r="B2" s="2">
        <v>2</v>
      </c>
      <c t="s" r="C2" s="2">
        <v>27</v>
      </c>
      <c t="s" r="D2" s="2">
        <v>65</v>
      </c>
      <c t="s" r="E2" s="2">
        <v>458</v>
      </c>
    </row>
    <row r="3" spans="1:5">
      <c t="s" r="A3" s="3">
        <v>199</v>
      </c>
    </row>
    <row r="4" spans="1:5">
      <c t="s" r="A4" s="4">
        <v>508</v>
      </c>
      <c t="n" r="B4" s="7">
        <v>16</v>
      </c>
      <c t="n" r="C4" s="7">
        <v>104</v>
      </c>
      <c t="n" r="D4" s="7">
        <v>109</v>
      </c>
      <c t="n" r="E4" s="7">
        <v>118</v>
      </c>
    </row>
    <row r="5" spans="1:5">
      <c t="s" r="A5" s="4">
        <v>509</v>
      </c>
    </row>
    <row r="6" spans="1:5">
      <c t="s" r="A6" s="3">
        <v>199</v>
      </c>
    </row>
    <row r="7" spans="1:5">
      <c t="s" r="A7" s="4">
        <v>510</v>
      </c>
      <c t="n" r="B7" s="7">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3"/>
    <col customWidth="1" max="9" min="9" width="4"/>
  </cols>
  <sheetData>
    <row r="1" spans="1:9">
      <c t="s" r="A1" s="1">
        <v>107</v>
      </c>
      <c t="s" r="B1" s="2">
        <v>108</v>
      </c>
      <c t="s" r="C1" s="2">
        <v>109</v>
      </c>
      <c t="s" r="D1" s="2">
        <v>110</v>
      </c>
      <c t="s" r="E1" s="2">
        <v>111</v>
      </c>
      <c t="s" r="F1" s="2">
        <v>112</v>
      </c>
      <c t="s" r="G1" s="2">
        <v>113</v>
      </c>
      <c t="s" r="H1" s="2">
        <v>114</v>
      </c>
      <c t="s" r="I1" s="2">
        <v>115</v>
      </c>
    </row>
    <row r="2" spans="1:9">
      <c t="s" r="A2" s="4">
        <v>116</v>
      </c>
      <c t="n" r="B2" s="7">
        <v>11197000000</v>
      </c>
      <c t="n" r="C2" s="7">
        <v>3000000</v>
      </c>
      <c t="n" r="D2" s="7">
        <v>1972000000</v>
      </c>
      <c t="n" r="E2" s="7">
        <v>-5113000000</v>
      </c>
      <c t="n" r="F2" s="7">
        <v>14173000000</v>
      </c>
      <c t="n" r="G2" s="7">
        <v>11035000000</v>
      </c>
      <c t="n" r="H2" s="7">
        <v>162000000</v>
      </c>
    </row>
    <row r="3" spans="1:9">
      <c t="s" r="A3" s="3">
        <v>117</v>
      </c>
      <c t="n" r="H3"/>
    </row>
    <row r="4" spans="1:9">
      <c t="s" r="A4" s="4">
        <v>87</v>
      </c>
      <c t="n" r="B4" s="5">
        <v>1662000000</v>
      </c>
      <c t="n" r="F4" s="5">
        <v>1662000000</v>
      </c>
      <c t="n" r="G4" s="5">
        <v>1662000000</v>
      </c>
      <c t="n" r="H4"/>
    </row>
    <row r="5" spans="1:9">
      <c t="s" r="A5" s="4">
        <v>118</v>
      </c>
      <c t="n" r="B5" s="5">
        <v>1672000000</v>
      </c>
      <c t="n" r="H5" s="5">
        <v>10000000</v>
      </c>
    </row>
    <row r="6" spans="1:9">
      <c t="s" r="A6" s="4">
        <v>103</v>
      </c>
      <c t="n" r="B6" s="5">
        <v>218000000</v>
      </c>
      <c t="n" r="E6" s="5">
        <v>218000000</v>
      </c>
      <c t="n" r="G6" s="5">
        <v>218000000</v>
      </c>
      <c t="n" r="H6"/>
    </row>
    <row r="7" spans="1:9">
      <c t="s" r="A7" s="4">
        <v>119</v>
      </c>
      <c t="n" r="B7" s="5">
        <v>-562000000</v>
      </c>
      <c t="n" r="F7" s="5">
        <v>-562000000</v>
      </c>
      <c t="n" r="G7" s="5">
        <v>-562000000</v>
      </c>
      <c t="n" r="H7"/>
    </row>
    <row r="8" spans="1:9">
      <c t="s" r="A8" s="4">
        <v>120</v>
      </c>
      <c t="n" r="B8" s="5">
        <v>-2000000</v>
      </c>
      <c t="n" r="G8" s="5">
        <v>0</v>
      </c>
      <c t="n" r="H8" s="5">
        <v>-2000000</v>
      </c>
    </row>
    <row r="9" spans="1:9">
      <c t="s" r="A9" s="4">
        <v>121</v>
      </c>
      <c t="n" r="B9" s="5">
        <v>165000000</v>
      </c>
      <c t="n" r="D9" s="5">
        <v>165000000</v>
      </c>
      <c t="n" r="G9" s="5">
        <v>165000000</v>
      </c>
      <c t="n" r="H9"/>
    </row>
    <row r="10" spans="1:9">
      <c t="s" r="A10" s="4">
        <v>122</v>
      </c>
      <c t="n" r="B10" s="5">
        <v>-734000000</v>
      </c>
      <c t="n" r="D10" s="5">
        <v>-734000000</v>
      </c>
      <c t="n" r="G10" s="5">
        <v>-734000000</v>
      </c>
      <c t="n" r="H10"/>
    </row>
    <row r="11" spans="1:9">
      <c t="s" r="A11" s="4">
        <v>123</v>
      </c>
      <c t="n" r="B11" s="5">
        <v>11954000000</v>
      </c>
      <c t="n" r="C11" s="5">
        <v>3000000</v>
      </c>
      <c t="n" r="D11" s="5">
        <v>1403000000</v>
      </c>
      <c t="n" r="E11" s="5">
        <v>-4895000000</v>
      </c>
      <c t="n" r="F11" s="5">
        <v>15273000000</v>
      </c>
      <c t="n" r="G11" s="5">
        <v>11784000000</v>
      </c>
      <c t="n" r="H11" s="5">
        <v>170000000</v>
      </c>
    </row>
    <row r="12" spans="1:9">
      <c t="s" r="A12" s="4">
        <v>124</v>
      </c>
      <c t="n" r="B12" s="5">
        <v>9721000000</v>
      </c>
      <c t="n" r="C12" s="5">
        <v>3000000</v>
      </c>
      <c t="n" r="D12" s="5">
        <v>1309000000</v>
      </c>
      <c t="n" r="E12" s="5">
        <v>-7458000000</v>
      </c>
      <c t="n" r="F12" s="5">
        <v>15671000000</v>
      </c>
      <c t="n" r="G12" s="5">
        <v>9525000000</v>
      </c>
      <c t="n" r="H12" s="5">
        <v>196000000</v>
      </c>
    </row>
    <row r="13" spans="1:9">
      <c t="s" r="A13" s="3">
        <v>117</v>
      </c>
      <c t="n" r="H13"/>
    </row>
    <row r="14" spans="1:9">
      <c t="s" r="A14" s="4">
        <v>87</v>
      </c>
      <c t="n" r="B14" s="5">
        <v>1503000000</v>
      </c>
      <c t="n" r="F14" s="5">
        <v>1503000000</v>
      </c>
      <c t="n" r="G14" s="5">
        <v>1503000000</v>
      </c>
      <c t="n" r="H14"/>
    </row>
    <row r="15" spans="1:9">
      <c t="s" r="A15" s="4">
        <v>118</v>
      </c>
      <c t="n" r="B15" s="5">
        <v>1511000000</v>
      </c>
      <c t="n" r="H15" s="5">
        <v>8000000</v>
      </c>
    </row>
    <row r="16" spans="1:9">
      <c t="s" r="A16" s="4">
        <v>103</v>
      </c>
      <c t="n" r="B16" s="5">
        <v>434000000</v>
      </c>
      <c t="n" r="E16" s="5">
        <v>434000000</v>
      </c>
      <c t="n" r="G16" s="5">
        <v>434000000</v>
      </c>
      <c t="n" r="H16"/>
    </row>
    <row r="17" spans="1:9">
      <c t="s" r="A17" s="4">
        <v>125</v>
      </c>
      <c t="n" r="B17" s="5">
        <v>-11000000</v>
      </c>
      <c t="n" r="F17" s="5">
        <v>-11000000</v>
      </c>
      <c t="n" r="G17" s="5">
        <v>-11000000</v>
      </c>
      <c t="n" r="H17"/>
    </row>
    <row r="18" spans="1:9">
      <c t="s" r="A18" s="4">
        <v>119</v>
      </c>
      <c t="n" r="B18" s="5">
        <v>-611000000</v>
      </c>
      <c t="n" r="F18" s="5">
        <v>-611000000</v>
      </c>
      <c t="n" r="G18" s="5">
        <v>-611000000</v>
      </c>
      <c t="n" r="H18"/>
    </row>
    <row r="19" spans="1:9">
      <c t="s" r="A19" s="4">
        <v>120</v>
      </c>
      <c t="n" r="B19" s="5">
        <v>-4000000</v>
      </c>
      <c t="n" r="D19" s="5">
        <v>-1000000</v>
      </c>
      <c t="n" r="G19" s="5">
        <v>-1000000</v>
      </c>
      <c t="n" r="H19" s="5">
        <v>-3000000</v>
      </c>
    </row>
    <row r="20" spans="1:9">
      <c t="s" r="A20" s="4">
        <v>121</v>
      </c>
      <c t="n" r="B20" s="5">
        <v>157000000</v>
      </c>
      <c t="n" r="D20" s="5">
        <v>157000000</v>
      </c>
      <c t="n" r="G20" s="5">
        <v>157000000</v>
      </c>
      <c t="n" r="H20"/>
    </row>
    <row r="21" spans="1:9">
      <c t="s" r="A21" s="4">
        <v>122</v>
      </c>
      <c t="n" r="B21" s="5">
        <v>-848000000</v>
      </c>
      <c t="n" r="D21" s="5">
        <v>-848000000</v>
      </c>
      <c t="n" r="G21" s="5">
        <v>-848000000</v>
      </c>
      <c t="n" r="H21"/>
    </row>
    <row r="22" spans="1:9">
      <c t="s" r="A22" s="4">
        <v>126</v>
      </c>
      <c t="n" r="B22" s="7">
        <v>10349000000</v>
      </c>
      <c t="n" r="C22" s="7">
        <v>3000000</v>
      </c>
      <c t="n" r="D22" s="7">
        <v>617000000</v>
      </c>
      <c t="n" r="E22" s="7">
        <v>-7024000000</v>
      </c>
      <c t="n" r="F22" s="7">
        <v>16552000000</v>
      </c>
      <c t="n" r="G22" s="7">
        <v>10148000000</v>
      </c>
      <c t="n" r="H22" s="7">
        <v>201000000</v>
      </c>
    </row>
    <row r="23" spans="1:9">
      <c t="n" r="A23"/>
    </row>
    <row r="24" spans="1:9">
      <c t="s" r="A24" s="4">
        <v>115</v>
      </c>
      <c t="s" r="B24" s="4">
        <v>127</v>
      </c>
    </row>
  </sheetData>
  <mergeCells count="2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B24:I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1</v>
      </c>
      <c t="s" r="B1" s="2">
        <v>64</v>
      </c>
      <c t="s" r="D1" s="2">
        <v>1</v>
      </c>
    </row>
    <row r="2" spans="1:5">
      <c t="s" r="B2" s="2">
        <v>2</v>
      </c>
      <c t="s" r="C2" s="2">
        <v>65</v>
      </c>
      <c t="s" r="D2" s="2">
        <v>2</v>
      </c>
      <c t="s" r="E2" s="2">
        <v>65</v>
      </c>
    </row>
    <row r="3" spans="1:5">
      <c t="s" r="A3" s="3">
        <v>512</v>
      </c>
    </row>
    <row r="4" spans="1:5">
      <c t="s" r="A4" s="4">
        <v>513</v>
      </c>
      <c t="n" r="B4" s="7">
        <v>5783</v>
      </c>
      <c t="n" r="C4" s="7">
        <v>5474</v>
      </c>
      <c t="n" r="D4" s="7">
        <v>16919</v>
      </c>
      <c t="n" r="E4" s="7">
        <v>16683</v>
      </c>
    </row>
    <row r="5" spans="1:5">
      <c t="s" r="A5" s="4">
        <v>75</v>
      </c>
      <c t="n" r="B5" s="5">
        <v>697</v>
      </c>
      <c t="n" r="C5" s="5">
        <v>763</v>
      </c>
      <c t="n" r="D5" s="5">
        <v>2185</v>
      </c>
      <c t="n" r="E5" s="5">
        <v>2310</v>
      </c>
    </row>
    <row r="6" spans="1:5">
      <c t="s" r="A6" s="4">
        <v>514</v>
      </c>
    </row>
    <row r="7" spans="1:5">
      <c t="s" r="A7" s="3">
        <v>512</v>
      </c>
    </row>
    <row r="8" spans="1:5">
      <c t="s" r="A8" s="4">
        <v>513</v>
      </c>
      <c t="n" r="B8" s="5">
        <v>5810</v>
      </c>
      <c t="n" r="C8" s="5">
        <v>5474</v>
      </c>
      <c t="n" r="D8" s="5">
        <v>16956</v>
      </c>
      <c t="n" r="E8" s="5">
        <v>16683</v>
      </c>
    </row>
    <row r="9" spans="1:5">
      <c t="s" r="A9" s="4">
        <v>75</v>
      </c>
      <c t="n" r="B9" s="5">
        <v>714</v>
      </c>
      <c t="n" r="C9" s="5">
        <v>737</v>
      </c>
      <c t="n" r="D9" s="5">
        <v>2188</v>
      </c>
      <c t="n" r="E9" s="5">
        <v>2143</v>
      </c>
    </row>
    <row r="10" spans="1:5">
      <c t="s" r="A10" s="4">
        <v>515</v>
      </c>
    </row>
    <row r="11" spans="1:5">
      <c t="s" r="A11" s="3">
        <v>512</v>
      </c>
    </row>
    <row r="12" spans="1:5">
      <c t="s" r="A12" s="4">
        <v>513</v>
      </c>
      <c t="n" r="B12" s="5">
        <v>-366</v>
      </c>
      <c t="n" r="C12" s="5">
        <v>-420</v>
      </c>
      <c t="n" r="D12" s="5">
        <v>-1106</v>
      </c>
      <c t="n" r="E12" s="5">
        <v>-1230</v>
      </c>
    </row>
    <row r="13" spans="1:5">
      <c t="s" r="A13" s="4">
        <v>75</v>
      </c>
      <c t="n" r="B13" s="5">
        <v>-49</v>
      </c>
      <c t="n" r="C13" s="5">
        <v>-43</v>
      </c>
      <c t="n" r="D13" s="5">
        <v>-125</v>
      </c>
      <c t="n" r="E13" s="5">
        <v>-125</v>
      </c>
    </row>
    <row r="14" spans="1:5">
      <c t="s" r="A14" s="4">
        <v>516</v>
      </c>
    </row>
    <row r="15" spans="1:5">
      <c t="s" r="A15" s="3">
        <v>512</v>
      </c>
    </row>
    <row r="16" spans="1:5">
      <c t="s" r="A16" s="4">
        <v>75</v>
      </c>
      <c t="n" r="B16" s="5">
        <v>43</v>
      </c>
      <c t="n" r="C16" s="5">
        <v>42</v>
      </c>
      <c t="n" r="D16" s="5">
        <v>141</v>
      </c>
      <c t="n" r="E16" s="5">
        <v>216</v>
      </c>
    </row>
    <row r="17" spans="1:5">
      <c t="s" r="A17" s="4">
        <v>517</v>
      </c>
    </row>
    <row r="18" spans="1:5">
      <c t="s" r="A18" s="3">
        <v>512</v>
      </c>
    </row>
    <row r="19" spans="1:5">
      <c t="s" r="A19" s="4">
        <v>75</v>
      </c>
      <c t="n" r="B19" s="5">
        <v>-9</v>
      </c>
      <c t="n" r="C19" s="5">
        <v>-15</v>
      </c>
      <c t="n" r="D19" s="5">
        <v>-73</v>
      </c>
      <c t="n" r="E19" s="5">
        <v>-45</v>
      </c>
    </row>
    <row r="20" spans="1:5">
      <c t="s" r="A20" s="4">
        <v>518</v>
      </c>
    </row>
    <row r="21" spans="1:5">
      <c t="s" r="A21" s="3">
        <v>512</v>
      </c>
    </row>
    <row r="22" spans="1:5">
      <c t="s" r="A22" s="4">
        <v>513</v>
      </c>
      <c t="n" r="B22" s="5">
        <v>1533</v>
      </c>
      <c t="n" r="C22" s="5">
        <v>1428</v>
      </c>
      <c t="n" r="D22" s="5">
        <v>4664</v>
      </c>
      <c t="n" r="E22" s="5">
        <v>4458</v>
      </c>
    </row>
    <row r="23" spans="1:5">
      <c t="s" r="A23" s="4">
        <v>75</v>
      </c>
      <c t="n" r="B23" s="5">
        <v>212</v>
      </c>
      <c t="n" r="C23" s="5">
        <v>230</v>
      </c>
      <c t="n" r="D23" s="5">
        <v>622</v>
      </c>
      <c t="n" r="E23" s="5">
        <v>675</v>
      </c>
    </row>
    <row r="24" spans="1:5">
      <c t="s" r="A24" s="4">
        <v>519</v>
      </c>
    </row>
    <row r="25" spans="1:5">
      <c t="s" r="A25" s="3">
        <v>512</v>
      </c>
    </row>
    <row r="26" spans="1:5">
      <c t="s" r="A26" s="4">
        <v>513</v>
      </c>
      <c t="n" r="B26" s="5">
        <v>-16</v>
      </c>
      <c t="n" r="C26" s="5">
        <v>-27</v>
      </c>
      <c t="n" r="D26" s="5">
        <v>-55</v>
      </c>
      <c t="n" r="E26" s="5">
        <v>-84</v>
      </c>
    </row>
    <row r="27" spans="1:5">
      <c t="s" r="A27" s="4">
        <v>75</v>
      </c>
      <c t="n" r="B27" s="5">
        <v>-1</v>
      </c>
      <c t="n" r="C27" s="5">
        <v>-2</v>
      </c>
      <c t="n" r="D27" s="5">
        <v>-4</v>
      </c>
      <c t="n" r="E27" s="5">
        <v>-6</v>
      </c>
    </row>
    <row r="28" spans="1:5">
      <c t="s" r="A28" s="4">
        <v>520</v>
      </c>
    </row>
    <row r="29" spans="1:5">
      <c t="s" r="A29" s="3">
        <v>512</v>
      </c>
    </row>
    <row r="30" spans="1:5">
      <c t="s" r="A30" s="4">
        <v>513</v>
      </c>
      <c t="n" r="B30" s="5">
        <v>1438</v>
      </c>
      <c t="n" r="C30" s="5">
        <v>1450</v>
      </c>
      <c t="n" r="D30" s="5">
        <v>4306</v>
      </c>
      <c t="n" r="E30" s="5">
        <v>4372</v>
      </c>
    </row>
    <row r="31" spans="1:5">
      <c t="s" r="A31" s="4">
        <v>75</v>
      </c>
      <c t="n" r="B31" s="5">
        <v>108</v>
      </c>
      <c t="n" r="C31" s="5">
        <v>118</v>
      </c>
      <c t="n" r="D31" s="5">
        <v>500</v>
      </c>
      <c t="n" r="E31" s="5">
        <v>364</v>
      </c>
    </row>
    <row r="32" spans="1:5">
      <c t="s" r="A32" s="4">
        <v>521</v>
      </c>
    </row>
    <row r="33" spans="1:5">
      <c t="s" r="A33" s="3">
        <v>512</v>
      </c>
    </row>
    <row r="34" spans="1:5">
      <c t="s" r="A34" s="4">
        <v>513</v>
      </c>
      <c t="n" r="B34" s="5">
        <v>-195</v>
      </c>
      <c t="n" r="C34" s="5">
        <v>-216</v>
      </c>
      <c t="n" r="D34" s="5">
        <v>-573</v>
      </c>
      <c t="n" r="E34" s="5">
        <v>-621</v>
      </c>
    </row>
    <row r="35" spans="1:5">
      <c t="s" r="A35" s="4">
        <v>75</v>
      </c>
      <c t="n" r="B35" s="5">
        <v>-33</v>
      </c>
      <c t="n" r="C35" s="5">
        <v>-23</v>
      </c>
      <c t="n" r="D35" s="5">
        <v>-69</v>
      </c>
      <c t="n" r="E35" s="5">
        <v>-62</v>
      </c>
    </row>
    <row r="36" spans="1:5">
      <c t="s" r="A36" s="4">
        <v>522</v>
      </c>
    </row>
    <row r="37" spans="1:5">
      <c t="s" r="A37" s="3">
        <v>512</v>
      </c>
    </row>
    <row r="38" spans="1:5">
      <c t="s" r="A38" s="4">
        <v>513</v>
      </c>
      <c t="n" r="B38" s="5">
        <v>1645</v>
      </c>
      <c t="n" r="C38" s="5">
        <v>1477</v>
      </c>
      <c t="n" r="D38" s="5">
        <v>4677</v>
      </c>
      <c t="n" r="E38" s="5">
        <v>4590</v>
      </c>
    </row>
    <row r="39" spans="1:5">
      <c t="s" r="A39" s="4">
        <v>75</v>
      </c>
      <c t="n" r="B39" s="5">
        <v>219</v>
      </c>
      <c t="n" r="C39" s="5">
        <v>190</v>
      </c>
      <c t="n" r="D39" s="5">
        <v>609</v>
      </c>
      <c t="n" r="E39" s="5">
        <v>588</v>
      </c>
    </row>
    <row r="40" spans="1:5">
      <c t="s" r="A40" s="4">
        <v>523</v>
      </c>
    </row>
    <row r="41" spans="1:5">
      <c t="s" r="A41" s="3">
        <v>512</v>
      </c>
    </row>
    <row r="42" spans="1:5">
      <c t="s" r="A42" s="4">
        <v>513</v>
      </c>
      <c t="n" r="B42" s="5">
        <v>-37</v>
      </c>
      <c t="n" r="C42" s="5">
        <v>-35</v>
      </c>
      <c t="n" r="D42" s="5">
        <v>-103</v>
      </c>
      <c t="n" r="E42" s="5">
        <v>-103</v>
      </c>
    </row>
    <row r="43" spans="1:5">
      <c t="s" r="A43" s="4">
        <v>75</v>
      </c>
      <c t="n" r="B43" s="5">
        <v>-3</v>
      </c>
      <c t="n" r="C43" s="5">
        <v>-4</v>
      </c>
      <c t="n" r="D43" s="5">
        <v>-10</v>
      </c>
      <c t="n" r="E43" s="5">
        <v>-11</v>
      </c>
    </row>
    <row r="44" spans="1:5">
      <c t="s" r="A44" s="4">
        <v>524</v>
      </c>
    </row>
    <row r="45" spans="1:5">
      <c t="s" r="A45" s="3">
        <v>512</v>
      </c>
    </row>
    <row r="46" spans="1:5">
      <c t="s" r="A46" s="4">
        <v>513</v>
      </c>
      <c t="n" r="B46" s="5">
        <v>1446</v>
      </c>
      <c t="n" r="C46" s="5">
        <v>1509</v>
      </c>
      <c t="n" r="D46" s="5">
        <v>4220</v>
      </c>
      <c t="n" r="E46" s="5">
        <v>4412</v>
      </c>
    </row>
    <row r="47" spans="1:5">
      <c t="s" r="A47" s="4">
        <v>75</v>
      </c>
      <c t="n" r="B47" s="5">
        <v>204</v>
      </c>
      <c t="n" r="C47" s="5">
        <v>237</v>
      </c>
      <c t="n" r="D47" s="5">
        <v>563</v>
      </c>
      <c t="n" r="E47" s="5">
        <v>629</v>
      </c>
    </row>
    <row r="48" spans="1:5">
      <c t="s" r="A48" s="4">
        <v>525</v>
      </c>
    </row>
    <row r="49" spans="1:5">
      <c t="s" r="A49" s="3">
        <v>512</v>
      </c>
    </row>
    <row r="50" spans="1:5">
      <c t="s" r="A50" s="4">
        <v>513</v>
      </c>
      <c t="n" r="B50" s="5">
        <v>-115</v>
      </c>
      <c t="n" r="C50" s="5">
        <v>-140</v>
      </c>
      <c t="n" r="D50" s="5">
        <v>-365</v>
      </c>
      <c t="n" r="E50" s="5">
        <v>-414</v>
      </c>
    </row>
    <row r="51" spans="1:5">
      <c t="s" r="A51" s="4">
        <v>75</v>
      </c>
      <c t="n" r="B51" s="5">
        <v>-12</v>
      </c>
      <c t="n" r="C51" s="5">
        <v>-13</v>
      </c>
      <c t="n" r="D51" s="5">
        <v>-36</v>
      </c>
      <c t="n" r="E51" s="5">
        <v>-40</v>
      </c>
    </row>
    <row r="52" spans="1:5">
      <c t="s" r="A52" s="4">
        <v>526</v>
      </c>
    </row>
    <row r="53" spans="1:5">
      <c t="s" r="A53" s="3">
        <v>512</v>
      </c>
    </row>
    <row r="54" spans="1:5">
      <c t="s" r="A54" s="4">
        <v>513</v>
      </c>
      <c t="n" r="B54" s="5">
        <v>114</v>
      </c>
      <c t="n" r="C54" s="5">
        <v>30</v>
      </c>
      <c t="n" r="D54" s="5">
        <v>195</v>
      </c>
      <c t="n" r="E54" s="5">
        <v>81</v>
      </c>
    </row>
    <row r="55" spans="1:5">
      <c t="s" r="A55" s="4">
        <v>75</v>
      </c>
      <c t="n" r="B55" s="5">
        <v>20</v>
      </c>
      <c t="n" r="C55" s="5">
        <v>5</v>
      </c>
      <c t="n" r="D55" s="5">
        <v>19</v>
      </c>
      <c t="n" r="E55" s="5">
        <v>12</v>
      </c>
    </row>
    <row r="56" spans="1:5">
      <c t="s" r="A56" s="4">
        <v>527</v>
      </c>
    </row>
    <row r="57" spans="1:5">
      <c t="s" r="A57" s="3">
        <v>512</v>
      </c>
    </row>
    <row r="58" spans="1:5">
      <c t="s" r="A58" s="4">
        <v>513</v>
      </c>
      <c t="n" r="B58" s="5">
        <v>-3</v>
      </c>
      <c t="n" r="C58" s="5">
        <v>-2</v>
      </c>
      <c t="n" r="D58" s="5">
        <v>-10</v>
      </c>
      <c t="n" r="E58" s="5">
        <v>-8</v>
      </c>
    </row>
    <row r="59" spans="1:5">
      <c t="s" r="A59" s="4">
        <v>75</v>
      </c>
      <c t="n" r="B59" s="5">
        <v>0</v>
      </c>
      <c t="n" r="C59" s="5">
        <v>-1</v>
      </c>
      <c t="n" r="D59" s="5">
        <v>-6</v>
      </c>
      <c t="n" r="E59" s="5">
        <v>-6</v>
      </c>
    </row>
    <row r="60" spans="1:5">
      <c t="s" r="A60" s="4">
        <v>528</v>
      </c>
    </row>
    <row r="61" spans="1:5">
      <c t="s" r="A61" s="3">
        <v>512</v>
      </c>
    </row>
    <row r="62" spans="1:5">
      <c t="s" r="A62" s="4">
        <v>513</v>
      </c>
      <c t="n" r="B62" s="5">
        <v>-27</v>
      </c>
      <c t="n" r="C62" s="5">
        <v>0</v>
      </c>
      <c t="n" r="D62" s="5">
        <v>-37</v>
      </c>
      <c t="n" r="E62" s="5">
        <v>0</v>
      </c>
    </row>
    <row r="63" spans="1:5">
      <c t="s" r="A63" s="4">
        <v>75</v>
      </c>
      <c t="n" r="B63" s="5">
        <v>-51</v>
      </c>
      <c t="n" r="C63" s="5">
        <v>-1</v>
      </c>
      <c t="n" r="D63" s="5">
        <v>-71</v>
      </c>
      <c t="n" r="E63" s="5">
        <v>-4</v>
      </c>
    </row>
    <row r="64" spans="1:5">
      <c t="s" r="A64" s="4">
        <v>529</v>
      </c>
    </row>
    <row r="65" spans="1:5">
      <c t="s" r="A65" s="3">
        <v>512</v>
      </c>
    </row>
    <row r="66" spans="1:5">
      <c t="s" r="A66" s="4">
        <v>513</v>
      </c>
      <c t="n" r="C66" s="5">
        <v>-1</v>
      </c>
      <c t="n" r="E66" s="5">
        <v>-1</v>
      </c>
    </row>
    <row r="67" spans="1:5">
      <c t="s" r="A67" s="4">
        <v>530</v>
      </c>
    </row>
    <row r="68" spans="1:5">
      <c t="s" r="A68" s="3">
        <v>512</v>
      </c>
    </row>
    <row r="69" spans="1:5">
      <c t="s" r="A69" s="4">
        <v>75</v>
      </c>
      <c t="n" r="B69" s="5">
        <v>-27</v>
      </c>
      <c t="n" r="D69" s="5">
        <v>-37</v>
      </c>
    </row>
    <row r="70" spans="1:5">
      <c t="s" r="A70" s="4">
        <v>531</v>
      </c>
    </row>
    <row r="71" spans="1:5">
      <c t="s" r="A71" s="3">
        <v>512</v>
      </c>
    </row>
    <row r="72" spans="1:5">
      <c t="s" r="A72" s="4">
        <v>75</v>
      </c>
      <c t="n" r="C72" s="5">
        <v>-1</v>
      </c>
      <c t="n" r="E72" s="5">
        <v>-1</v>
      </c>
    </row>
    <row r="73" spans="1:5">
      <c t="s" r="A73" s="4">
        <v>532</v>
      </c>
    </row>
    <row r="74" spans="1:5">
      <c t="s" r="A74" s="3">
        <v>512</v>
      </c>
    </row>
    <row r="75" spans="1:5">
      <c t="s" r="A75" s="4">
        <v>75</v>
      </c>
      <c t="n" r="B75" s="7">
        <v>-24</v>
      </c>
      <c t="n" r="C75" s="7">
        <v>-1</v>
      </c>
      <c t="n" r="D75" s="7">
        <v>-34</v>
      </c>
      <c t="n" r="E75" s="7">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64</v>
      </c>
      <c t="s" r="D1" s="2">
        <v>1</v>
      </c>
    </row>
    <row r="2" spans="1:5">
      <c t="s" r="B2" s="2">
        <v>2</v>
      </c>
      <c t="s" r="C2" s="2">
        <v>65</v>
      </c>
      <c t="s" r="D2" s="2">
        <v>2</v>
      </c>
      <c t="s" r="E2" s="2">
        <v>65</v>
      </c>
    </row>
    <row r="3" spans="1:5">
      <c t="s" r="A3" s="3">
        <v>512</v>
      </c>
    </row>
    <row r="4" spans="1:5">
      <c t="s" r="A4" s="4">
        <v>75</v>
      </c>
      <c t="n" r="B4" s="7">
        <v>697</v>
      </c>
      <c t="n" r="C4" s="7">
        <v>763</v>
      </c>
      <c t="n" r="D4" s="7">
        <v>2185</v>
      </c>
      <c t="n" r="E4" s="7">
        <v>2310</v>
      </c>
    </row>
    <row r="5" spans="1:5">
      <c t="s" r="A5" s="4">
        <v>534</v>
      </c>
    </row>
    <row r="6" spans="1:5">
      <c t="s" r="A6" s="3">
        <v>512</v>
      </c>
    </row>
    <row r="7" spans="1:5">
      <c t="s" r="A7" s="4">
        <v>75</v>
      </c>
      <c t="n" r="B7" s="5">
        <v>41</v>
      </c>
      <c t="n" r="C7" s="5">
        <v>39</v>
      </c>
      <c t="n" r="D7" s="5">
        <v>137</v>
      </c>
      <c t="n" r="E7" s="5">
        <v>211</v>
      </c>
    </row>
    <row r="8" spans="1:5">
      <c t="s" r="A8" s="4">
        <v>535</v>
      </c>
    </row>
    <row r="9" spans="1:5">
      <c t="s" r="A9" s="3">
        <v>512</v>
      </c>
    </row>
    <row r="10" spans="1:5">
      <c t="s" r="A10" s="4">
        <v>75</v>
      </c>
      <c t="n" r="B10" s="5">
        <v>2</v>
      </c>
      <c t="n" r="C10" s="5">
        <v>3</v>
      </c>
      <c t="n" r="D10" s="5">
        <v>4</v>
      </c>
      <c t="n" r="E10" s="5">
        <v>5</v>
      </c>
    </row>
    <row r="11" spans="1:5">
      <c t="s" r="A11" s="4">
        <v>516</v>
      </c>
    </row>
    <row r="12" spans="1:5">
      <c t="s" r="A12" s="3">
        <v>512</v>
      </c>
    </row>
    <row r="13" spans="1:5">
      <c t="s" r="A13" s="4">
        <v>75</v>
      </c>
      <c t="n" r="B13" s="7">
        <v>43</v>
      </c>
      <c t="n" r="C13" s="7">
        <v>42</v>
      </c>
      <c t="n" r="D13" s="7">
        <v>141</v>
      </c>
      <c t="n" r="E13" s="7">
        <v>2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36</v>
      </c>
      <c t="s" r="B1" s="2">
        <v>2</v>
      </c>
      <c t="s" r="C1" s="2">
        <v>27</v>
      </c>
    </row>
    <row r="2" spans="1:3">
      <c t="s" r="A2" s="3">
        <v>512</v>
      </c>
    </row>
    <row r="3" spans="1:3">
      <c t="s" r="A3" s="4">
        <v>38</v>
      </c>
      <c t="n" r="B3" s="7">
        <v>29249</v>
      </c>
      <c t="n" r="C3" s="7">
        <v>27900</v>
      </c>
    </row>
    <row r="4" spans="1:3">
      <c t="s" r="A4" s="4">
        <v>517</v>
      </c>
    </row>
    <row r="5" spans="1:3">
      <c t="s" r="A5" s="3">
        <v>512</v>
      </c>
    </row>
    <row r="6" spans="1:3">
      <c t="s" r="A6" s="4">
        <v>38</v>
      </c>
      <c t="n" r="B6" s="5">
        <v>5304</v>
      </c>
      <c t="n" r="C6" s="5">
        <v>6892</v>
      </c>
    </row>
    <row r="7" spans="1:3">
      <c t="s" r="A7" s="4">
        <v>518</v>
      </c>
    </row>
    <row r="8" spans="1:3">
      <c t="s" r="A8" s="3">
        <v>512</v>
      </c>
    </row>
    <row r="9" spans="1:3">
      <c t="s" r="A9" s="4">
        <v>38</v>
      </c>
      <c t="n" r="B9" s="5">
        <v>4397</v>
      </c>
      <c t="n" r="C9" s="5">
        <v>4128</v>
      </c>
    </row>
    <row r="10" spans="1:3">
      <c t="s" r="A10" s="4">
        <v>520</v>
      </c>
    </row>
    <row r="11" spans="1:3">
      <c t="s" r="A11" s="3">
        <v>512</v>
      </c>
    </row>
    <row r="12" spans="1:3">
      <c t="s" r="A12" s="4">
        <v>38</v>
      </c>
      <c t="n" r="B12" s="5">
        <v>4182</v>
      </c>
      <c t="n" r="C12" s="5">
        <v>4032</v>
      </c>
    </row>
    <row r="13" spans="1:3">
      <c t="s" r="A13" s="4">
        <v>522</v>
      </c>
    </row>
    <row r="14" spans="1:3">
      <c t="s" r="A14" s="3">
        <v>512</v>
      </c>
    </row>
    <row r="15" spans="1:3">
      <c t="s" r="A15" s="4">
        <v>38</v>
      </c>
      <c t="n" r="B15" s="5">
        <v>6520</v>
      </c>
      <c t="n" r="C15" s="5">
        <v>6223</v>
      </c>
    </row>
    <row r="16" spans="1:3">
      <c t="s" r="A16" s="4">
        <v>524</v>
      </c>
    </row>
    <row r="17" spans="1:3">
      <c t="s" r="A17" s="3">
        <v>512</v>
      </c>
    </row>
    <row r="18" spans="1:3">
      <c t="s" r="A18" s="4">
        <v>38</v>
      </c>
      <c t="n" r="B18" s="5">
        <v>6381</v>
      </c>
      <c t="n" r="C18" s="5">
        <v>6414</v>
      </c>
    </row>
    <row r="19" spans="1:3">
      <c t="s" r="A19" s="4">
        <v>526</v>
      </c>
    </row>
    <row r="20" spans="1:3">
      <c t="s" r="A20" s="3">
        <v>512</v>
      </c>
    </row>
    <row r="21" spans="1:3">
      <c t="s" r="A21" s="4">
        <v>38</v>
      </c>
      <c t="n" r="B21" s="5">
        <v>2465</v>
      </c>
      <c t="n" r="C21" s="5">
        <v>211</v>
      </c>
    </row>
    <row r="22" spans="1:3">
      <c t="s" r="A22" s="4">
        <v>537</v>
      </c>
      <c t="n" r="B22" s="7">
        <v>477</v>
      </c>
      <c t="n" r="C22" s="7">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28</v>
      </c>
      <c t="s" r="B1" s="2">
        <v>1</v>
      </c>
    </row>
    <row r="2" spans="1:3">
      <c t="s" r="B2" s="2">
        <v>2</v>
      </c>
      <c t="s" r="C2" s="2">
        <v>65</v>
      </c>
    </row>
    <row r="3" spans="1:3">
      <c t="s" r="A3" s="3">
        <v>129</v>
      </c>
    </row>
    <row r="4" spans="1:3">
      <c t="s" r="A4" s="4">
        <v>85</v>
      </c>
      <c t="n" r="B4" s="7">
        <v>1500000000</v>
      </c>
      <c t="n" r="C4" s="7">
        <v>1672000000</v>
      </c>
    </row>
    <row r="5" spans="1:3">
      <c t="s" r="A5" s="4">
        <v>130</v>
      </c>
      <c t="n" r="B5" s="5">
        <v>0</v>
      </c>
      <c t="n" r="C5" s="5">
        <v>-59000000</v>
      </c>
    </row>
    <row r="6" spans="1:3">
      <c t="s" r="A6" s="4">
        <v>83</v>
      </c>
      <c t="n" r="B6" s="5">
        <v>1500000000</v>
      </c>
      <c t="n" r="C6" s="5">
        <v>1613000000</v>
      </c>
    </row>
    <row r="7" spans="1:3">
      <c t="s" r="A7" s="3">
        <v>131</v>
      </c>
    </row>
    <row r="8" spans="1:3">
      <c t="s" r="A8" s="4">
        <v>132</v>
      </c>
      <c t="n" r="B8" s="5">
        <v>353000000</v>
      </c>
      <c t="n" r="C8" s="5">
        <v>327000000</v>
      </c>
    </row>
    <row r="9" spans="1:3">
      <c t="s" r="A9" s="4">
        <v>133</v>
      </c>
      <c t="n" r="B9" s="5">
        <v>114000000</v>
      </c>
      <c t="n" r="C9" s="5">
        <v>118000000</v>
      </c>
    </row>
    <row r="10" spans="1:3">
      <c t="s" r="A10" s="4">
        <v>134</v>
      </c>
      <c t="n" r="B10" s="5">
        <v>-248000000</v>
      </c>
      <c t="n" r="C10" s="5">
        <v>-259000000</v>
      </c>
    </row>
    <row r="11" spans="1:3">
      <c t="s" r="A11" s="4">
        <v>135</v>
      </c>
      <c t="n" r="B11" s="5">
        <v>-43000000</v>
      </c>
      <c t="n" r="C11" s="5">
        <v>-43000000</v>
      </c>
    </row>
    <row r="12" spans="1:3">
      <c t="s" r="A12" s="3">
        <v>136</v>
      </c>
    </row>
    <row r="13" spans="1:3">
      <c t="s" r="A13" s="4">
        <v>137</v>
      </c>
      <c t="n" r="B13" s="5">
        <v>-700000000</v>
      </c>
      <c t="n" r="C13" s="5">
        <v>-441000000</v>
      </c>
    </row>
    <row r="14" spans="1:3">
      <c t="s" r="A14" s="4">
        <v>32</v>
      </c>
      <c t="n" r="B14" s="5">
        <v>-207000000</v>
      </c>
      <c t="n" r="C14" s="5">
        <v>-159000000</v>
      </c>
    </row>
    <row r="15" spans="1:3">
      <c t="s" r="A15" s="4">
        <v>33</v>
      </c>
      <c t="n" r="B15" s="5">
        <v>7000000</v>
      </c>
      <c t="n" r="C15" s="5">
        <v>27000000</v>
      </c>
    </row>
    <row r="16" spans="1:3">
      <c t="s" r="A16" s="4">
        <v>41</v>
      </c>
      <c t="n" r="B16" s="5">
        <v>63000000</v>
      </c>
      <c t="n" r="C16" s="5">
        <v>-119000000</v>
      </c>
    </row>
    <row r="17" spans="1:3">
      <c t="s" r="A17" s="4">
        <v>138</v>
      </c>
      <c t="n" r="B17" s="5">
        <v>3000000</v>
      </c>
      <c t="n" r="C17" s="5">
        <v>108000000</v>
      </c>
    </row>
    <row r="18" spans="1:3">
      <c t="s" r="A18" s="4">
        <v>42</v>
      </c>
      <c t="n" r="B18" s="5">
        <v>109000000</v>
      </c>
      <c t="n" r="C18" s="5">
        <v>73000000</v>
      </c>
    </row>
    <row r="19" spans="1:3">
      <c t="s" r="A19" s="4">
        <v>43</v>
      </c>
      <c t="n" r="B19" s="5">
        <v>47000000</v>
      </c>
      <c t="n" r="C19" s="5">
        <v>-40000000</v>
      </c>
    </row>
    <row r="20" spans="1:3">
      <c t="s" r="A20" s="4">
        <v>139</v>
      </c>
      <c t="n" r="B20" s="5">
        <v>-26000000</v>
      </c>
      <c t="n" r="C20" s="5">
        <v>-17000000</v>
      </c>
    </row>
    <row r="21" spans="1:3">
      <c t="s" r="A21" s="4">
        <v>140</v>
      </c>
      <c t="n" r="B21" s="5">
        <v>583000000</v>
      </c>
      <c t="n" r="C21" s="5">
        <v>46000000</v>
      </c>
    </row>
    <row r="22" spans="1:3">
      <c t="s" r="A22" s="4">
        <v>141</v>
      </c>
      <c t="n" r="B22" s="5">
        <v>-22000000</v>
      </c>
      <c t="n" r="C22" s="5">
        <v>1000000</v>
      </c>
    </row>
    <row r="23" spans="1:3">
      <c t="s" r="A23" s="4">
        <v>142</v>
      </c>
      <c t="n" r="B23" s="5">
        <v>1533000000</v>
      </c>
      <c t="n" r="C23" s="5">
        <v>1235000000</v>
      </c>
    </row>
    <row r="24" spans="1:3">
      <c t="s" r="A24" s="4">
        <v>143</v>
      </c>
      <c t="n" r="B24" s="5">
        <v>0</v>
      </c>
      <c t="n" r="C24" s="5">
        <v>35000000</v>
      </c>
    </row>
    <row r="25" spans="1:3">
      <c t="s" r="A25" s="4">
        <v>144</v>
      </c>
      <c t="n" r="B25" s="5">
        <v>1533000000</v>
      </c>
      <c t="n" r="C25" s="5">
        <v>1270000000</v>
      </c>
    </row>
    <row r="26" spans="1:3">
      <c t="s" r="A26" s="3">
        <v>145</v>
      </c>
    </row>
    <row r="27" spans="1:3">
      <c t="s" r="A27" s="4">
        <v>146</v>
      </c>
      <c t="n" r="B27" s="5">
        <v>-239000000</v>
      </c>
      <c t="n" r="C27" s="5">
        <v>-173000000</v>
      </c>
    </row>
    <row r="28" spans="1:3">
      <c t="s" r="A28" s="4">
        <v>147</v>
      </c>
      <c t="n" r="B28" s="5">
        <v>45000000</v>
      </c>
      <c t="n" r="C28" s="5">
        <v>0</v>
      </c>
    </row>
    <row r="29" spans="1:3">
      <c t="s" r="A29" s="4">
        <v>148</v>
      </c>
      <c t="n" r="B29" s="5">
        <v>-37000000</v>
      </c>
      <c t="n" r="C29" s="5">
        <v>-40000000</v>
      </c>
    </row>
    <row r="30" spans="1:3">
      <c t="s" r="A30" s="4">
        <v>149</v>
      </c>
      <c t="n" r="B30" s="5">
        <v>-658000000</v>
      </c>
      <c t="n" r="C30" s="5">
        <v>-2190000000</v>
      </c>
    </row>
    <row r="31" spans="1:3">
      <c t="s" r="A31" s="4">
        <v>150</v>
      </c>
      <c t="n" r="B31" s="5">
        <v>209000000</v>
      </c>
      <c t="n" r="C31" s="5">
        <v>882000000</v>
      </c>
    </row>
    <row r="32" spans="1:3">
      <c t="s" r="A32" s="4">
        <v>151</v>
      </c>
      <c t="n" r="B32" s="5">
        <v>1336000000</v>
      </c>
      <c t="n" r="C32" s="5">
        <v>832000000</v>
      </c>
    </row>
    <row r="33" spans="1:3">
      <c t="s" r="A33" s="4">
        <v>152</v>
      </c>
      <c t="n" r="B33" s="5">
        <v>-1892000000</v>
      </c>
      <c t="n" r="C33" s="5">
        <v>0</v>
      </c>
    </row>
    <row r="34" spans="1:3">
      <c t="s" r="A34" s="4">
        <v>153</v>
      </c>
      <c t="n" r="B34" s="5">
        <v>-6000000</v>
      </c>
      <c t="n" r="C34" s="5">
        <v>0</v>
      </c>
    </row>
    <row r="35" spans="1:3">
      <c t="s" r="A35" s="4">
        <v>154</v>
      </c>
      <c t="n" r="B35" s="5">
        <v>-1242000000</v>
      </c>
      <c t="n" r="C35" s="5">
        <v>-689000000</v>
      </c>
    </row>
    <row r="36" spans="1:3">
      <c t="s" r="A36" s="3">
        <v>155</v>
      </c>
    </row>
    <row r="37" spans="1:3">
      <c t="s" r="A37" s="4">
        <v>156</v>
      </c>
      <c t="n" r="B37" s="5">
        <v>-595000000</v>
      </c>
      <c t="n" r="C37" s="5">
        <v>-551000000</v>
      </c>
    </row>
    <row r="38" spans="1:3">
      <c t="s" r="A38" s="4">
        <v>157</v>
      </c>
      <c t="n" r="B38" s="5">
        <v>0</v>
      </c>
      <c t="n" r="C38" s="5">
        <v>1000000</v>
      </c>
    </row>
    <row r="39" spans="1:3">
      <c t="s" r="A39" s="4">
        <v>135</v>
      </c>
      <c t="n" r="B39" s="5">
        <v>43000000</v>
      </c>
      <c t="n" r="C39" s="5">
        <v>43000000</v>
      </c>
    </row>
    <row r="40" spans="1:3">
      <c t="s" r="A40" s="4">
        <v>158</v>
      </c>
      <c t="n" r="B40" s="5">
        <v>343000000</v>
      </c>
      <c t="n" r="C40" s="5">
        <v>0</v>
      </c>
    </row>
    <row r="41" spans="1:3">
      <c t="s" r="A41" s="4">
        <v>153</v>
      </c>
      <c t="n" r="B41" s="5">
        <v>-3000000</v>
      </c>
      <c t="n" r="C41" s="5">
        <v>-2000000</v>
      </c>
    </row>
    <row r="42" spans="1:3">
      <c t="s" r="A42" s="4">
        <v>159</v>
      </c>
      <c t="n" r="B42" s="5">
        <v>-1060000000</v>
      </c>
      <c t="n" r="C42" s="5">
        <v>-1243000000</v>
      </c>
    </row>
    <row r="43" spans="1:3">
      <c t="s" r="A43" s="4">
        <v>160</v>
      </c>
      <c t="n" r="B43" s="5">
        <v>-769000000</v>
      </c>
      <c t="n" r="C43" s="5">
        <v>-662000000</v>
      </c>
    </row>
    <row r="44" spans="1:3">
      <c t="s" r="A44" s="4">
        <v>161</v>
      </c>
      <c t="n" r="B44" s="5">
        <v>3222000000</v>
      </c>
      <c t="n" r="C44" s="5">
        <v>3296000000</v>
      </c>
    </row>
    <row r="45" spans="1:3">
      <c t="s" r="A45" s="4">
        <v>162</v>
      </c>
      <c t="n" r="B45" s="5">
        <v>2453000000</v>
      </c>
      <c t="n" r="C45" s="5">
        <v>2634000000</v>
      </c>
    </row>
    <row r="46" spans="1:3">
      <c t="s" r="A46" s="4">
        <v>163</v>
      </c>
    </row>
    <row r="47" spans="1:3">
      <c t="s" r="A47" s="3">
        <v>155</v>
      </c>
    </row>
    <row r="48" spans="1:3">
      <c t="s" r="A48" s="4">
        <v>164</v>
      </c>
      <c t="n" r="B48" s="5">
        <v>-750000000</v>
      </c>
      <c t="n" r="C48" s="5">
        <v>-650000000</v>
      </c>
    </row>
    <row r="49" spans="1:3">
      <c t="s" r="A49" s="4">
        <v>165</v>
      </c>
    </row>
    <row r="50" spans="1:3">
      <c t="s" r="A50" s="3">
        <v>155</v>
      </c>
    </row>
    <row r="51" spans="1:3">
      <c t="s" r="A51" s="4">
        <v>164</v>
      </c>
      <c t="n" r="B51" s="7">
        <v>-98000000</v>
      </c>
      <c t="n" r="C51" s="7">
        <v>-84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asis of Presentation</vt:lpstr>
      <vt:lpstr>Changes in Estimates under Perc</vt:lpstr>
      <vt:lpstr>eBorders Settlement</vt:lpstr>
      <vt:lpstr>Inventories</vt:lpstr>
      <vt:lpstr>Accounting Standards</vt:lpstr>
      <vt:lpstr>Acquisitions</vt:lpstr>
      <vt:lpstr>Raytheon|Websense Joint Venture</vt:lpstr>
      <vt:lpstr>Derivative and Other Financial </vt:lpstr>
      <vt:lpstr>Commitments and Contingencies</vt:lpstr>
      <vt:lpstr>Stockholders' Equity</vt:lpstr>
      <vt:lpstr>Pension and Other Employee Bene</vt:lpstr>
      <vt:lpstr>Income Taxes</vt:lpstr>
      <vt:lpstr>Business Segment Reporting</vt:lpstr>
      <vt:lpstr>Changes in Estimates Under Pe21</vt:lpstr>
      <vt:lpstr>Inventories (Tables)</vt:lpstr>
      <vt:lpstr>Acquisitions (Tables)</vt:lpstr>
      <vt:lpstr>Raytheon|Websense Joint Ventu24</vt:lpstr>
      <vt:lpstr>Derivative and Other Financia25</vt:lpstr>
      <vt:lpstr>Commitments and Contingencies (</vt:lpstr>
      <vt:lpstr>Stockholders' Equity (Tables)</vt:lpstr>
      <vt:lpstr>Pension and Other Employee Be28</vt:lpstr>
      <vt:lpstr>Business Segment Reporting (Tab</vt:lpstr>
      <vt:lpstr>Changes in Estimates under Pe30</vt:lpstr>
      <vt:lpstr>eBorders Settlement eBorders Se</vt:lpstr>
      <vt:lpstr>Inventories Inventory (Narrativ</vt:lpstr>
      <vt:lpstr>Inventories (Schedule of Invent</vt:lpstr>
      <vt:lpstr>Acquisitions (Narrative) (Detai</vt:lpstr>
      <vt:lpstr>Acquisitions (Purchase Price) (</vt:lpstr>
      <vt:lpstr>Acquisitions (Intangible assets</vt:lpstr>
      <vt:lpstr>Acquisitions (Rollforward of Go</vt:lpstr>
      <vt:lpstr>Raytheon|Websense Joint Ventu38</vt:lpstr>
      <vt:lpstr>Raytheon|Websense Joint Ventu39</vt:lpstr>
      <vt:lpstr>Derivative and Other Financia40</vt:lpstr>
      <vt:lpstr>Derivative and Other Financia41</vt:lpstr>
      <vt:lpstr>Commitments and Contingencies42</vt:lpstr>
      <vt:lpstr>Commitments and Contingencies43</vt:lpstr>
      <vt:lpstr>Commitments and Contingencies44</vt:lpstr>
      <vt:lpstr>Commitments and Contingencies45</vt:lpstr>
      <vt:lpstr>Stockholders' Equity (Narrative</vt:lpstr>
      <vt:lpstr>Stockholders' Equity (Changes i</vt:lpstr>
      <vt:lpstr>Stockholders' Equity (Repurchas</vt:lpstr>
      <vt:lpstr>Stockholders' Equity (EPS from </vt:lpstr>
      <vt:lpstr>Stockholders' Equity Stockholde</vt:lpstr>
      <vt:lpstr>Stockholders' Equity (Weighted-</vt:lpstr>
      <vt:lpstr>Stockholders' Equity (Restricte</vt:lpstr>
      <vt:lpstr>Stockholders' Equity Stockhol53</vt:lpstr>
      <vt:lpstr>Pension and Other Employee Be54</vt:lpstr>
      <vt:lpstr>Pension and Other Employee Be55</vt:lpstr>
      <vt:lpstr>Pension and Other Employee Be56</vt:lpstr>
      <vt:lpstr>Pension and Other Employee Be57</vt:lpstr>
      <vt:lpstr>Pension and Other Employee Be58</vt:lpstr>
      <vt:lpstr>Income Taxes Narrative (Details</vt:lpstr>
      <vt:lpstr>Business Segment Reporting (Seg</vt:lpstr>
      <vt:lpstr>Business Segment Reporting (Com</vt:lpstr>
      <vt:lpstr>Business Segment Reporting (To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0:06:24Z</dcterms:created>
  <dcterms:modified xmlns:dcterms="http://purl.org/dc/terms/" xmlns:xsi="http://www.w3.org/2001/XMLSchema-instance" xsi:type="dcterms:W3CDTF">2015-10-22T10:06:24Z</dcterms:modified>
  <dc:title xmlns:dc="http://purl.org/dc/elements/1.1/">Untitled</dc:title>
  <dc:description xmlns:dc="http://purl.org/dc/elements/1.1/"/>
  <dc:subject xmlns:dc="http://purl.org/dc/elements/1.1/"/>
  <cp:keywords/>
  <cp:category/>
</cp:coreProperties>
</file>